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Interim Financial Statements" sheetId="6" state="visible" r:id="rId6"/>
    <sheet xmlns:r="http://schemas.openxmlformats.org/officeDocument/2006/relationships" name="Business Segments" sheetId="7" state="visible" r:id="rId7"/>
    <sheet xmlns:r="http://schemas.openxmlformats.org/officeDocument/2006/relationships" name="Earnings Per Share" sheetId="8" state="visible" r:id="rId8"/>
    <sheet xmlns:r="http://schemas.openxmlformats.org/officeDocument/2006/relationships" name="Fair Value Measurement" sheetId="9" state="visible" r:id="rId9"/>
    <sheet xmlns:r="http://schemas.openxmlformats.org/officeDocument/2006/relationships" name="Long-Term Debt and Financing Ar" sheetId="10" state="visible" r:id="rId10"/>
    <sheet xmlns:r="http://schemas.openxmlformats.org/officeDocument/2006/relationships" name="Guarantees" sheetId="11" state="visible" r:id="rId11"/>
    <sheet xmlns:r="http://schemas.openxmlformats.org/officeDocument/2006/relationships" name="Commitments and Contingencies" sheetId="12" state="visible" r:id="rId12"/>
    <sheet xmlns:r="http://schemas.openxmlformats.org/officeDocument/2006/relationships" name="Legal Matters" sheetId="13" state="visible" r:id="rId13"/>
    <sheet xmlns:r="http://schemas.openxmlformats.org/officeDocument/2006/relationships" name="New Pronouncements" sheetId="14" state="visible" r:id="rId14"/>
    <sheet xmlns:r="http://schemas.openxmlformats.org/officeDocument/2006/relationships" name="Business Segments (Tables)" sheetId="15" state="visible" r:id="rId15"/>
    <sheet xmlns:r="http://schemas.openxmlformats.org/officeDocument/2006/relationships" name="Earnings Per Share (Tables)" sheetId="16" state="visible" r:id="rId16"/>
    <sheet xmlns:r="http://schemas.openxmlformats.org/officeDocument/2006/relationships" name="Long-Term Debt and Financing 17" sheetId="17" state="visible" r:id="rId17"/>
    <sheet xmlns:r="http://schemas.openxmlformats.org/officeDocument/2006/relationships" name="Business Segments - Additional " sheetId="18" state="visible" r:id="rId18"/>
    <sheet xmlns:r="http://schemas.openxmlformats.org/officeDocument/2006/relationships" name="Summary of Operating Results (D" sheetId="19" state="visible" r:id="rId19"/>
    <sheet xmlns:r="http://schemas.openxmlformats.org/officeDocument/2006/relationships" name="Schedule of Assets (Detail)" sheetId="20" state="visible" r:id="rId20"/>
    <sheet xmlns:r="http://schemas.openxmlformats.org/officeDocument/2006/relationships" name="Summary of Revenue by Segment a" sheetId="21" state="visible" r:id="rId21"/>
    <sheet xmlns:r="http://schemas.openxmlformats.org/officeDocument/2006/relationships" name="Reconciliation of Earnings Per " sheetId="22" state="visible" r:id="rId22"/>
    <sheet xmlns:r="http://schemas.openxmlformats.org/officeDocument/2006/relationships" name="Fair Value Measurement - Additi" sheetId="23" state="visible" r:id="rId23"/>
    <sheet xmlns:r="http://schemas.openxmlformats.org/officeDocument/2006/relationships" name="Long-Term Debt and Financing 24" sheetId="24" state="visible" r:id="rId24"/>
    <sheet xmlns:r="http://schemas.openxmlformats.org/officeDocument/2006/relationships" name="Schedule of Outstanding Debt (D" sheetId="25" state="visible" r:id="rId25"/>
    <sheet xmlns:r="http://schemas.openxmlformats.org/officeDocument/2006/relationships" name="Schedule of Outstanding Debt (P" sheetId="26" state="visible" r:id="rId26"/>
    <sheet xmlns:r="http://schemas.openxmlformats.org/officeDocument/2006/relationships" name="Guarantees - Additional Informa" sheetId="27" state="visible" r:id="rId27"/>
    <sheet xmlns:r="http://schemas.openxmlformats.org/officeDocument/2006/relationships" name="Commitments and Contingencies -" sheetId="28" state="visible" r:id="rId28"/>
    <sheet xmlns:r="http://schemas.openxmlformats.org/officeDocument/2006/relationships" name="Legal Matters - Additional Info" sheetId="29" state="visible" r:id="rId29"/>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17</t>
  </si>
  <si>
    <t>Apr. 25,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HUBG</t>
  </si>
  <si>
    <t>Entity Registrant Name</t>
  </si>
  <si>
    <t>Hub Group,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trade, net</t>
  </si>
  <si>
    <t>Accounts receivable other</t>
  </si>
  <si>
    <t>Prepai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 term debt</t>
  </si>
  <si>
    <t>TOTAL CURRENT LIABILITIES</t>
  </si>
  <si>
    <t>Long term debt</t>
  </si>
  <si>
    <t>Non-current liabilities</t>
  </si>
  <si>
    <t>Long term portion of capital lease</t>
  </si>
  <si>
    <t>Deferred taxes</t>
  </si>
  <si>
    <t>STOCKHOLDERS' EQUITY:</t>
  </si>
  <si>
    <t>Preferred stock, $.01 par value; 2,000,000 shares authorized; no shares issued or outstanding in 2017 and 2016</t>
  </si>
  <si>
    <t xml:space="preserve"> </t>
  </si>
  <si>
    <t>Additional paid-in capital</t>
  </si>
  <si>
    <t>Purchase price in excess of predecessor basis, net of tax benefit of $10,306</t>
  </si>
  <si>
    <t>Retained earnings</t>
  </si>
  <si>
    <t>Accumulated other comprehensive loss</t>
  </si>
  <si>
    <t>Treasury stock; at cost, 7,749,881 shares in 2017 and 8,031,810 shares in 2016</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UNAUDITED CONSOLIDATED STATEMENTS OF INCOME AND COMPREHENSIVE INCOME - USD ($) shares in Thousands, $ in Thousands</t>
  </si>
  <si>
    <t>Mar. 31, 2016</t>
  </si>
  <si>
    <t>Income Statement [Abstract]</t>
  </si>
  <si>
    <t>Revenue</t>
  </si>
  <si>
    <t>Transportation costs</t>
  </si>
  <si>
    <t>Gross margin</t>
  </si>
  <si>
    <t>Costs and expenses:</t>
  </si>
  <si>
    <t>Salaries and benefits</t>
  </si>
  <si>
    <t>Agent fees and commissions</t>
  </si>
  <si>
    <t>General and administrative</t>
  </si>
  <si>
    <t>Depreciation and amortization</t>
  </si>
  <si>
    <t>Total costs and expenses</t>
  </si>
  <si>
    <t>Operating income</t>
  </si>
  <si>
    <t>Other income (expense):</t>
  </si>
  <si>
    <t>Interest expense</t>
  </si>
  <si>
    <t>Interest and dividend income</t>
  </si>
  <si>
    <t>Other, net</t>
  </si>
  <si>
    <t>Total other (expense) income</t>
  </si>
  <si>
    <t>Income before provision for income taxes</t>
  </si>
  <si>
    <t>Provision for income taxes</t>
  </si>
  <si>
    <t>Net income</t>
  </si>
  <si>
    <t>Other comprehensive income:</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UNAUDITED CONSOLIDATED STATEMENTS OF CASH FLOWS - USD ($) $ in Thousands</t>
  </si>
  <si>
    <t>Cash flows from operating activities:</t>
  </si>
  <si>
    <t>Adjustments to reconcile net income to net cash provided by operating activities:</t>
  </si>
  <si>
    <t>Compensation expense related to share-based compensation plans</t>
  </si>
  <si>
    <t>Gain on sale of assets</t>
  </si>
  <si>
    <t>Excess tax benefits from share 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Net cash used in investing activities</t>
  </si>
  <si>
    <t>Cash flows from financing activities:</t>
  </si>
  <si>
    <t>Repayments of long term debt</t>
  </si>
  <si>
    <t>Stock tendered for payments of withholding taxes</t>
  </si>
  <si>
    <t>Purchase of treasury stock</t>
  </si>
  <si>
    <t>Capital lease payments</t>
  </si>
  <si>
    <t>Excess tax benefits from share-based compensation</t>
  </si>
  <si>
    <t>Net cash used in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s of cash paid for:</t>
  </si>
  <si>
    <t>Interest</t>
  </si>
  <si>
    <t>Income taxes</t>
  </si>
  <si>
    <t>Interim Financial Statements</t>
  </si>
  <si>
    <t>Quarterly Financial Information Disclosure [Abstract]</t>
  </si>
  <si>
    <t>NOTE 1.
Interim Financial Statements Our accompanying unaudited consolidated financial statements of Hub Group, Inc.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March 31, 2017 and results of operations for the three months ended March 31, 2017 and 2016. These unaudited consolidated financial statements and notes thereto should be read in conjunction with the consolidated financial statements and notes thereto included in our Annual Report on Form 10-K for the year ended December 31, 2016. Results of operations in interim periods are not necessarily indicative of results to be expected for a full year due partially to seasonality.</t>
  </si>
  <si>
    <t>Business Segments</t>
  </si>
  <si>
    <t>Segment Reporting [Abstract]</t>
  </si>
  <si>
    <t>NOTE 2.
Business Segments We report two distinct business segments. The first segment is Mode, which includes the Mode Transportation, LLC (“Mode LLC”) business we acquired on April 1, 2011. The second segment is Hub, which is all business other than Mode. Hub offers comprehensive multimodal solutions including intermodal, truck brokerage and logistics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 Mode LLC has Independent Business Owners (“IBOs”) who sell and operate the business throughout North America, as well as sales only agents. Mode LLC also has a corporate office in Dallas, TX, a temperature protected services division, Temstar, located in Oak Brook, IL and a corporate office in Memphis, TN. Mode LLC markets and operates its freight transportation services, consisting of intermodal, truck brokerage and logistics, primarily through agents who enter into contractual arrangements with Mode LLC. The following is a summary of operating results and certain other financial data for our business segments (in thousands):
Three Months
Three Months
Ended March 31, 2017
Ended March 31, 2016
Inter-
Hub
Inter-
Hub
Segment
Group
Segment
Group
Hub
Mode
Elims
Total
Hub
Mode
Elims
Total
Revenue
$
677,132
$
241,874
$
(25,558
)
$
893,448
$
615,227
$
208,832
$
(18,200
)
$
805,859
Transportation costs
605,326
212,095
(25,558
)
791,863
536,073
179,599
(18,200
)
697,472
Gross margin
71,806
29,779
-
101,585
79,154
29,233
-
108,387
Costs and expenses:
Salaries and benefits
39,596
3,583
-
43,179
40,096
3,767
-
43,863
Agent fees and commissions
17
17,976
-
17,993
13
16,888
-
16,901
General and administrative
18,479
2,345
-
20,824
14,722
1,922
-
16,644
Depreciation and amortization
2,109
303
-
2,412
1,815
321
-
2,136
Total costs and expenses
60,201
24,207
-
84,408
56,646
22,898
-
79,544
Operating income
$
11,605
$
5,572
$
-
$
17,177
$
22,508
$
6,335
$
-
$
28,843
Capital Expenditures
$
6,625
$
-
$
-
$
6,625
$
4,631
$
262
$
-
$
4,893
As of March 31, 2017
As of December 31, 2016
Inter-
Hub
Inter-
Hub
Segment
Group
Segment
Group
Hub
Mode
Elims
Total
Hub
Mode
Elims
Total
Total assets
$
1,169,159
$
172,416
$
(6,636
)
$
1,334,939
$
1,178,110
$
191,374
$
(9,225
)
$
1,360,259
Goodwill
232,932
29,389
-
262,321
232,987
29,389
-
262,376
The following tables summarize our revenue by segment and business line (in thousands):
Three Months
Three Months
Ended March 31, 2017
Ended March 31, 2016
Inter-
Hub
Inter-
Hub
Segment
Group
Segment
Group
Hub
Mode
Elims
Total
Hub
Mode
Elims
Total
Intermodal
$
424,596
$
122,203
$
(15,237
)
$
531,562
$
413,806
$
112,366
$
(17,949
)
$
508,223
Truck brokerage
106,664
78,178
(385
)
184,457
81,410
67,349
(27
)
148,732
Logistics
145,872
41,493
(9,936
)
177,429
120,011
29,117
(224
)
148,904
Total revenue
$
677,132
$
241,874
$
(25,558
)
$
893,448
$
615,227
$
208,832
$
(18,200
)
$
805,859</t>
  </si>
  <si>
    <t>Earnings Per Share</t>
  </si>
  <si>
    <t>Earnings Per Share [Abstract]</t>
  </si>
  <si>
    <t>NOTE 3.
Earnings Per Share The following is a reconciliation of our earnings per share (in thousands, except for per share data):
Three Months Ended, March 31,
2017
2016
Net income for basic and diluted earnings per share
$
10,334
$
17,965
Weighted average shares outstanding - basic
33,205
35,137
Dilutive effect of stock options and restricted stock
168
(15
)
Weighted average shares outstanding - diluted
33,373
35,122
Earnings per common share - basic
$
0.31
$
0.51
Earnings per common share - diluted
$
0.31
$
0.51</t>
  </si>
  <si>
    <t>Fair Value Measurement</t>
  </si>
  <si>
    <t>Fair Value Disclosures [Abstract]</t>
  </si>
  <si>
    <t xml:space="preserve">NOTE 4.
Fair Value Measurement The carrying value of cash and cash equivalents, accounts receivable and accounts payable and long term debt approximated fair value as of March 31, 2017 and December 31, 2016 due to their short-term nature. We consider as cash equivalents all highly liquid instruments with an original maturity of three months or less. As of March 31, 2017 and December 31, 2016, our cash and temporary investments were with high quality financial institutions in Demand Deposit Accounts (DDAs) and Savings Accounts. Restricted investments, as of March 31, 2017 of $22.3 million and December 31, 2016 of $20.9 million, included mutual funds which are reported at fair value.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Cash and cash equivalents, accounts receivable and accounts payable are defined as “Level 1”, while long term debt is defined as “Level 2” of the fair value hierarchy in the Fair Value Measurements and Disclosures Topic of the Codification. </t>
  </si>
  <si>
    <t>Long-Term Debt and Financing Arrangements</t>
  </si>
  <si>
    <t>Debt Disclosure [Abstract]</t>
  </si>
  <si>
    <t>NOTE 5.
Long-Term Debt and Financing Arrangements We have standby letters of credit that expire at various dates in 2017. As of March 31, 2017, our letters of credit were $12.7 million. Our unused and available borrowings under our bank revolving line of credit were $37.3 million as of March 31, 2017 and $38.2 million as of December 31, 2016. We were in compliance with our debt covenants as of March 31, 2017. We have entered into various Equipment Notes (“Notes”) for the purchase of tractors and containers. The Notes are secured by the underlying equipment financed in the agreements.
Period Ended
March 31,
December 31,
2017
2016
Secured Equipment Notes due on various dates in 2021 with monthly principal and interest payments between $0.01 million and $0.3 million commencing on various dates in 2016; interest is paid monthly at a fixed annual rate between 2.04% and 2.96%
$
56,599
$
59,836
Secured Equipment Notes due on various dates in 2020 with monthly principal and interest payments between $0.04 million and $0.4 million commencing on various dates in 2015 and 2016; interest is paid monthly at a fixed annual rate between 1.72% and 2.26%
45,492
48,633
Secured Equipment Notes due on various dates in 2019 with monthly principal and interest payments between $0.08 million and $0.4 million commencing on various dates in 2014; interest is paid monthly at a fixed annual rate between 1.87% and 2.24%
44,928
49,464
Secured Equipment Notes due in June 2018 with quarterly principal and interest payments of $0.5 million commencing in August 2013; interest is paid quarterly at a fixed annual rate between 1.9% and 2.0%
1,891
2,759
148,910
160,692
Less current portion
(44,750
)
(45,163
)
Total long-term debt
$
104,160
$
115,529</t>
  </si>
  <si>
    <t>Guarantees</t>
  </si>
  <si>
    <t>Guarantees [Abstract]</t>
  </si>
  <si>
    <t>NOTE 6.
Guarantees As a recruiting tool for our owner-operators, we are guaranteeing certain owner-operators’ lease payments for tractors. The guarantees expire at various dates through 2020. The potential maximum exposure under these lease guarantees was approximately $1.0 million and $1.4 million as of March 31, 2017 and December 31, 2016, respectively. The potential maximum exposure represents the amount of the remaining lease payments on all outstanding guaranteed leases as of March 31, 2017 and December 31, 2016. However, upon default, we have the option to purchase the tractors. We could then sell the tractors and use the proceeds to recover all or a portion of the amounts paid under the guarantees. Alternatively, we can contract with another owner-operator who would assume the lease. There were no material defaults during the quarter ended March 31, 2017 or the year ended December 31, 2016 and no potential material defaults. We had a liability of five thousand dollars as of March 31, 2017 and nine thousand dollars as of December 31, 2016, representing the fair value for estimated defaults of the guarantees, based on a discounted cash-flow analysis which is included in current and non-current liabilities in our Consolidated Balance Sheets. We are amortizing the amounts over the remaining lives of the respective guarantees.</t>
  </si>
  <si>
    <t>Commitments and Contingencies</t>
  </si>
  <si>
    <t>Commitments And Contingencies Disclosure [Abstract]</t>
  </si>
  <si>
    <t xml:space="preserve">NOTE 7.
Commitments and Contingencies In November 2016, we committed to acquire 4,000 e expect the total purchase price of these containers to be approximately $40 million. We are working with our container supplier on deferring a portion of this year’s production to next year if market conditions remain soft. As of the date of this report, we have received approximately 1,500 containers. </t>
  </si>
  <si>
    <t>Legal Matters</t>
  </si>
  <si>
    <t xml:space="preserve">NOTE 8.
Legal Matters Robles On January 25, 2013, a complaint was filed in the U.S. District Court for the Eastern District of California (Sacramento Division) by Salvador Robles against our subsidiary, Comtrak Logistics, Inc., now known as Hub Group Trucking, Inc. Mr. Robles drove a truck for Hub Group Trucking in California, first as an independent contractor and then as an employee. The action was brought on behalf of a class comprised of present and former California-based truck drivers for Hub Group Trucking who were classified as independent contractors, from January 2009 to August 2014. The complaint alleges Hub Group Trucking has misclassified such drivers as independent contractors and that such drivers were employees. The complaint asserts various violations of the California Labor Code and claims that Hub Group Trucking has engaged in unfair competition practices. The complaint seeks, among other things, declaratory and injunctive relief, compensatory damages and attorney’s fees. In May 2013, the complaint was amended to add similar claims based on Mr. Robles’ status as an employed company driver. These additional claims are only on behalf of Mr. Robles and not a putative class. The Company believes that the California independent contractor truck drivers were properly classified as independent contractors at all times. Nevertheless, because lawsuits are expensive, time-consuming and could interrupt our business operations, Hub Group Trucking decided to make settlement offers to individual drivers with respect to the claims alleged in this lawsuit, without admitting liability. As of March 31, 2017, 93% of the California drivers have accepted the settlement offers. In late 2014, Hub Group Trucking decided to convert its model from independent contractors to employee drivers in California. In early 2016, Hub Group Trucking closed its operations in Southern California. On April 3, 2015, the Robles case was transferred to the U.S. District Court for the Western District of Tennessee (Western Division) in Memphis. In May 2015, the plaintiffs in the Robles case filed a Second Amended Complaint (“SAC”) which names 334 current and former Hub Group Trucking drivers as “interested putative class members.” In addition to reasserting their existing claims, the SAC includes claims post-conversion, added two new plaintiffs and seeks a judicial declaration that the settlement agreements are unenforceable. In June 2015, Hub Group Trucking filed a motion to dismiss the SAC and on July 19, 2016, Hub Group Trucking’s motion to dismiss was granted in part, and denied in part, by the District Court. The motion to dismiss was granted for the claims of all purported class members who have signed settlement agreements and on plaintiffs’ claims based on quantum merit and it was denied with respect to federal preemption and choice of law. On August 11, 2016, Plaintiffs filed a motion to clarify whether the Court’s dismissal of the claims of all purported class members who signed settlement agreements was with or without prejudice and, if the dismissal was with prejudice, Plaintiffs moved the Court to revise and reconsider the order. Plaintiffs’ motion to clarify is fully briefed and the parties are awaiting a decision by the Court. Adame On August 5, 2015, the Plaintiffs’ law firm in the Robles case filed a lawsuit in state court in San Bernardino County, California on behalf of 63 named Plaintiffs against Hub Group Trucking and five Company employees. The lawsuit alleges claims similar to those being made in Robles and seeks monetary penalties under the Private Attorneys General Act. Of the 63 named Plaintiffs, at least 58 of them previously accepted the settlement offers referenced above. On October 29, 2015, Defendants filed a notice of removal to remove the case from state court in San Bernardino to federal court in the Central District of California. On November 19, 2015, Defendants filed a motion to transfer the case to federal court in Memphis, Tennessee and also filed a motion to dismiss the case pursuant to a clause in the independent contractor agreement stating that Tennessee law applies. Also on November 19, 2015, Plaintiffs filed a motion to remand the case back to state court, claiming that the federal court lacks jurisdiction over the case. The court granted Plaintiffs’ motion to remand to the state court in San Bernardino County on April 7, 2016, mooting Defendants’ motions to transfer and dismiss. On July 11, 2016, Defendants filed several motions in state court, asking the court to dismiss and/or stay the Plaintiffs’ suit for various reasons. During a hearing on October 5, 2016, the judge issued an oral tentative ruling stating that the choice of forum provision was unenforceable. On Defendants’ motion to dismiss the individual defendants, the court allowed for supplemental briefing for additional arguments regarding individual liability under PAGA. The court did not reach a decision regarding the motion to stay pending the outcome in Robles. Plaintiffs filed their supplemental brief on November 9, 2016 to which Defendants responded on December 6, 2016. On February 17, 2017, with the stipulation of the parties, the Court entered an Order dismissing, without prejudice, all of the individual Defendants and accepting the parties’ agreement that jurisdiction and venue are proper in the San Bernardino Superior Court and that Defendants will not seek to remove the case to federal district court. On April 12, 2017, the Court denied Defendant’s motion to dismiss based on insufficiency of the PAGA letter notice. Lubinski On September 12, 2014, a complaint was filed in the U.S. District Court for the Northern District of Illinois (Eastern Division) by Christian Lubinski against Hub Group Trucking. The action was brought on behalf of a class comprised of present and former owner-operators providing delivery services in Illinois for Hub Group Trucking. The complaint alleged Hub Group Trucking misclassified such drivers as independent contractors and that such drivers were employees. The complaint also alleged that Hub Group Trucking made illegal deductions from the drivers’ pay and failed to properly compensate the drivers for all hours worked, reimburse business expenses, pay employment taxes, and provide workers’ compensation and other employment benefits. The complaint asserted various violations of the Illinois Wage Payment and Collections Act and claimed that Hub Group Trucking was unjustly enriched. The complaint sought, among other things, monetary damages for the relevant statutory period and attorneys’ fees. On October 24, 2014, the Lubinski case was transferred to the U.S. District Court for the Western District of Tennessee (Western Division), in Memphis. On September 22, 2015, the court granted Hub Group Trucking’s motion to dismiss Lubinski’s Illinois law claims with prejudice based on the contractual choice of law provision, which provided that Tennessee law governed. The court denied as moot Hub Group Trucking’s motion to dismiss based on federal preemption. On October 2, 2015, Lubinski appealed this order to the United States Court of Appeals for the Sixth Circuit in Cincinnati. On December 17, 2015, Lubinski filed his brief in support of his appeal of the motion to dismiss, asserting for the first time that the federal court did not have jurisdiction over the case due to a lack of diversity of citizenship. Hub Group Trucking filed its response brief on January 19, 2016, in part arguing that Lubinski had himself alleged diversity of citizenship in his complaint. Lubinski filed his reply brief on February 5, 2016. On April 1, 2016, the Sixth Circuit remanded the case to the district court—without ruling on the merits—for the district court “to consider the argument and admit the evidence necessary to determine the question of federal subject-matter jurisdiction.” On July 11, 2016, with his federal district court case still pending, Lubinski filed an additional putative class action Complaint, with the same claims, in Illinois state court. On the same day, Hub Group Trucking filed a declaratory judgment complaint in Tennessee state court, seeking a declaration that Lubinski’s claims must be heard in Tennessee (based on the contractual choice-of-forum provision) and that the claims must be dismissed because Tennessee law controls and Lubinski’s claims are preempted by federal law. The parties agreed to stay all proceedings in Illinois and Tennessee state court until the federal court jurisdiction question is decided. On October 26, 2016, Lubinski filed a motion to dismiss for lack of federal subject-matter jurisdiction and a motion for leave to file an amended complaint, attempting to “clarify” the putative class definition and arguing that the Class Action Fairness Act’s exceptions to jurisdiction apply. In early 2017, Plaintiff’s counsel advised Hub Group Trucking that Lubinski would no longer challenge federal jurisdiction. On February 15, 2017, the District Court adopted the parties’ stipulation and found that there is federal subject-matter jurisdiction. On March 22, 2017, the U.S. Court of Appeals for the Sixth Circuit granted Plaintiff’s motion to recall the mandate and reinstate Lubinski’s appeal of the district court’s order dismissing the case. The appeal was fully briefed earlier, so no further briefing will occur absent an Order from the Court of Appeals. We cannot reasonably estimate at this time the possible loss or range of loss, if any, that may arise from the remaining unresolved claims in the above mentioned lawsuits. We are a party to other litigation incident to our business, including claims for personal injury and/or property damage, bankruptcy preference claims, and claims regarding freight lost or damaged in transit, improperly shipped or improperly billed. Some of the lawsuits to which we are party are covered by insurance and are being defended by our insurance carriers. Some of the lawsuits are not covered by insurance and we defend those ourselves. We do not believe that the outcome of this litigation will have a materially adverse effect on our financial position or results of operations. </t>
  </si>
  <si>
    <t>New Pronouncements</t>
  </si>
  <si>
    <t>Accounting Changes And Error Corrections [Abstract]</t>
  </si>
  <si>
    <t xml:space="preserve">NOTE 9.
New Pronouncements In May 2014, the FASB issued Update No. 2014-09—Revenue from Contracts with Customers (Topic 606). This Standard provides guidance on how to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principal vs agent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Early application is permitted for annual reporting periods beginning after December 15, 2016. We plan to adopt this standard January 1, 2018, as required. While we are continuing to assess all potential impacts of the standard, other than additional disclosures, we do not anticipate that this standard will have a material impact on our consolidated financial statements. We have analyzed our revenue stream, began analysis of our current contracts and will continue to analyze these contrac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The new standard will become effective beginning with the first quarter of 2019. Early adoption of the standard is permitted. We plan to adopt this standard January 1, 2019, as required. We are currently evaluating the impacts the adoption of this accounting guidance will have on the consolidated financial statements. In March 2016, the FASB issued ASU 2016-09, Improvements to Employee Share-Based Payment Accounting , In 2016, the FASB issued new guidance that requires credit losses on financial assets measured at amortized cost basis to be presented at the net amount expected to be collected, not based on incurred losses .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t>
  </si>
  <si>
    <t>Business Segments (Tables)</t>
  </si>
  <si>
    <t>Summary of Operating Results</t>
  </si>
  <si>
    <t>The following is a summary of operating results and certain other financial data for our business segments (in thousands):
Three Months
Three Months
Ended March 31, 2017
Ended March 31, 2016
Inter-
Hub
Inter-
Hub
Segment
Group
Segment
Group
Hub
Mode
Elims
Total
Hub
Mode
Elims
Total
Revenue
$
677,132
$
241,874
$
(25,558
)
$
893,448
$
615,227
$
208,832
$
(18,200
)
$
805,859
Transportation costs
605,326
212,095
(25,558
)
791,863
536,073
179,599
(18,200
)
697,472
Gross margin
71,806
29,779
-
101,585
79,154
29,233
-
108,387
Costs and expenses:
Salaries and benefits
39,596
3,583
-
43,179
40,096
3,767
-
43,863
Agent fees and commissions
17
17,976
-
17,993
13
16,888
-
16,901
General and administrative
18,479
2,345
-
20,824
14,722
1,922
-
16,644
Depreciation and amortization
2,109
303
-
2,412
1,815
321
-
2,136
Total costs and expenses
60,201
24,207
-
84,408
56,646
22,898
-
79,544
Operating income
$
11,605
$
5,572
$
-
$
17,177
$
22,508
$
6,335
$
-
$
28,843
Capital Expenditures
$
6,625
$
-
$
-
$
6,625
$
4,631
$
262
$
-
$
4,893</t>
  </si>
  <si>
    <t>Schedule of Assets</t>
  </si>
  <si>
    <t>As of March 31, 2017
As of December 31, 2016
Inter-
Hub
Inter-
Hub
Segment
Group
Segment
Group
Hub
Mode
Elims
Total
Hub
Mode
Elims
Total
Total assets
$
1,169,159
$
172,416
$
(6,636
)
$
1,334,939
$
1,178,110
$
191,374
$
(9,225
)
$
1,360,259
Goodwill
232,932
29,389
-
262,321
232,987
29,389
-
262,376</t>
  </si>
  <si>
    <t>Summary of Revenue by Segment and Business Line</t>
  </si>
  <si>
    <t>The following tables summarize our revenue by segment and business line (in thousands):
Three Months
Three Months
Ended March 31, 2017
Ended March 31, 2016
Inter-
Hub
Inter-
Hub
Segment
Group
Segment
Group
Hub
Mode
Elims
Total
Hub
Mode
Elims
Total
Intermodal
$
424,596
$
122,203
$
(15,237
)
$
531,562
$
413,806
$
112,366
$
(17,949
)
$
508,223
Truck brokerage
106,664
78,178
(385
)
184,457
81,410
67,349
(27
)
148,732
Logistics
145,872
41,493
(9,936
)
177,429
120,011
29,117
(224
)
148,904
Total revenue
$
677,132
$
241,874
$
(25,558
)
$
893,448
$
615,227
$
208,832
$
(18,200
)
$
805,859</t>
  </si>
  <si>
    <t>Earnings Per Share (Tables)</t>
  </si>
  <si>
    <t>Reconciliation of Earnings Per Share</t>
  </si>
  <si>
    <t>The following is a reconciliation of our earnings per share (in thousands, except for per share data):
Three Months Ended, March 31,
2017
2016
Net income for basic and diluted earnings per share
$
10,334
$
17,965
Weighted average shares outstanding - basic
33,205
35,137
Dilutive effect of stock options and restricted stock
168
(15
)
Weighted average shares outstanding - diluted
33,373
35,122
Earnings per common share - basic
$
0.31
$
0.51
Earnings per common share - diluted
$
0.31
$
0.51</t>
  </si>
  <si>
    <t>Long-Term Debt and Financing Arrangements (Tables)</t>
  </si>
  <si>
    <t>Schedule of Outstanding Debt</t>
  </si>
  <si>
    <t>Period Ended
March 31,
December 31,
2017
2016
Secured Equipment Notes due on various dates in 2021 with monthly principal and interest payments between $0.01 million and $0.3 million commencing on various dates in 2016; interest is paid monthly at a fixed annual rate between 2.04% and 2.96%
$
56,599
$
59,836
Secured Equipment Notes due on various dates in 2020 with monthly principal and interest payments between $0.04 million and $0.4 million commencing on various dates in 2015 and 2016; interest is paid monthly at a fixed annual rate between 1.72% and 2.26%
45,492
48,633
Secured Equipment Notes due on various dates in 2019 with monthly principal and interest payments between $0.08 million and $0.4 million commencing on various dates in 2014; interest is paid monthly at a fixed annual rate between 1.87% and 2.24%
44,928
49,464
Secured Equipment Notes due in June 2018 with quarterly principal and interest payments of $0.5 million commencing in August 2013; interest is paid quarterly at a fixed annual rate between 1.9% and 2.0%
1,891
2,759
148,910
160,692
Less current portion
(44,750
)
(45,163
)
Total long-term debt
$
104,160
$
115,529</t>
  </si>
  <si>
    <t>Business Segments - Additional Information (Detail)</t>
  </si>
  <si>
    <t>Mar. 31, 2017Segment</t>
  </si>
  <si>
    <t>Segment Reporting Information [Line Items]</t>
  </si>
  <si>
    <t>Reporting business segments</t>
  </si>
  <si>
    <t>Number of railheads</t>
  </si>
  <si>
    <t>one or more</t>
  </si>
  <si>
    <t>Mode LLC [Member]</t>
  </si>
  <si>
    <t>Business acquisition, date</t>
  </si>
  <si>
    <t>Apr. 1,
		2011</t>
  </si>
  <si>
    <t>Summary of Operating Results (Detail) - USD ($) $ in Thousands</t>
  </si>
  <si>
    <t>Capital Expenditures</t>
  </si>
  <si>
    <t>Operating Segments [Member] | Hub [Member]</t>
  </si>
  <si>
    <t>Operating Segments [Member] | Mode LLC [Member]</t>
  </si>
  <si>
    <t>Intersegment Elims [Member]</t>
  </si>
  <si>
    <t>Schedule of Assets (Detail) - USD ($) $ in Thousands</t>
  </si>
  <si>
    <t>Total assets</t>
  </si>
  <si>
    <t>Goodwill</t>
  </si>
  <si>
    <t>Summary of Revenue by Segment and Business Line (Detail) - USD ($) $ in Thousands</t>
  </si>
  <si>
    <t>Intermodal [Member]</t>
  </si>
  <si>
    <t>Truck brokerage [Member]</t>
  </si>
  <si>
    <t>Logistics [Member]</t>
  </si>
  <si>
    <t>Operating Segments [Member] | Intermodal [Member] | Hub [Member]</t>
  </si>
  <si>
    <t>Operating Segments [Member] | Intermodal [Member] | Mode LLC [Member]</t>
  </si>
  <si>
    <t>Operating Segments [Member] | Truck brokerage [Member] | Hub [Member]</t>
  </si>
  <si>
    <t>Operating Segments [Member] | Truck brokerage [Member] | Mode LLC [Member]</t>
  </si>
  <si>
    <t>Operating Segments [Member] | Logistics [Member] | Hub [Member]</t>
  </si>
  <si>
    <t>Operating Segments [Member] | Logistics [Member] | Mode LLC [Member]</t>
  </si>
  <si>
    <t>Intersegment Elims [Member] | Intermodal [Member]</t>
  </si>
  <si>
    <t>Intersegment Elims [Member] | Truck brokerage [Member]</t>
  </si>
  <si>
    <t>Intersegment Elims [Member] | Logistics [Member]</t>
  </si>
  <si>
    <t>Reconciliation of Earnings Per Share (Detail) - USD ($) $ / shares in Units, shares in Thousands, $ in Thousands</t>
  </si>
  <si>
    <t>Net income for basic and diluted earnings per share</t>
  </si>
  <si>
    <t>Weighted average shares outstanding - basic</t>
  </si>
  <si>
    <t>Dilutive effect of stock options and restricted stock</t>
  </si>
  <si>
    <t>Weighted average shares outstanding - diluted</t>
  </si>
  <si>
    <t>Earnings per common share - basic</t>
  </si>
  <si>
    <t>Earnings per common share - diluted</t>
  </si>
  <si>
    <t>Fair Value Measurement - Additional Information (Detail) - USD ($) $ in Millions</t>
  </si>
  <si>
    <t>Long-Term Debt and Financing Arrangements - Additional Information (Detail) - USD ($) $ in Millions</t>
  </si>
  <si>
    <t>Standby Letters of Credit [Member]</t>
  </si>
  <si>
    <t>Line Of Credit Facility [Line Items]</t>
  </si>
  <si>
    <t>Letters of credit expiration year</t>
  </si>
  <si>
    <t>Outstanding letters of credit</t>
  </si>
  <si>
    <t>Revolving Line of Credit Facility [Member] | Bank Revolving Line of Credit [Member]</t>
  </si>
  <si>
    <t>Unused and available borrowings under bank revolving line of credit</t>
  </si>
  <si>
    <t>Schedule of Outstanding Debt (Detail) - USD ($) $ in Thousands</t>
  </si>
  <si>
    <t>Debt Instrument [Line Items]</t>
  </si>
  <si>
    <t>Secured long-term debt</t>
  </si>
  <si>
    <t>Less current portion</t>
  </si>
  <si>
    <t>Total long-term debt</t>
  </si>
  <si>
    <t>Secured Equipment Notes due in 2021 [Member]</t>
  </si>
  <si>
    <t>Secured Equipment Notes due in 2020 [Member]</t>
  </si>
  <si>
    <t>Secured Equipment Notes due in 2019 [Member]</t>
  </si>
  <si>
    <t>Secured Equipment Notes due in June 2018 [Member]</t>
  </si>
  <si>
    <t>Schedule of Outstanding Debt (Parenthetical) (Detail) $ in Thousands</t>
  </si>
  <si>
    <t>Mar. 31, 2017USD ($)</t>
  </si>
  <si>
    <t>Equipment notes due period</t>
  </si>
  <si>
    <t>Payment Frequency</t>
  </si>
  <si>
    <t>monthly</t>
  </si>
  <si>
    <t>Secured Equipment Notes due in 2021 [Member] | Commencing on 2016 [Member]</t>
  </si>
  <si>
    <t>Equipment notes, date of first required payment</t>
  </si>
  <si>
    <t>Secured Equipment Notes due in 2020 [Member] | Commencing on 2016 [Member]</t>
  </si>
  <si>
    <t>Secured Equipment Notes due in 2020 [Member] | Commencing on 2015 [Member]</t>
  </si>
  <si>
    <t>Secured Equipment Notes due in 2019 [Member] | Commencing on 2014 [Member]</t>
  </si>
  <si>
    <t>Monthly payments</t>
  </si>
  <si>
    <t>quarterly</t>
  </si>
  <si>
    <t>Equipment notes due</t>
  </si>
  <si>
    <t>Jun. 30,
		2018</t>
  </si>
  <si>
    <t>Aug. 31,
		2013</t>
  </si>
  <si>
    <t>Minimum [Member] | Secured Equipment Notes due in 2021 [Member]</t>
  </si>
  <si>
    <t>Interest rate secured debt</t>
  </si>
  <si>
    <t>2.04%</t>
  </si>
  <si>
    <t>Minimum [Member] | Secured Equipment Notes due in 2020 [Member]</t>
  </si>
  <si>
    <t>1.72%</t>
  </si>
  <si>
    <t>Minimum [Member] | Secured Equipment Notes due in 2019 [Member]</t>
  </si>
  <si>
    <t>1.87%</t>
  </si>
  <si>
    <t>Minimum [Member] | Secured Equipment Notes due in June 2018 [Member]</t>
  </si>
  <si>
    <t>1.90%</t>
  </si>
  <si>
    <t>Maximum [Member] | Secured Equipment Notes due in 2021 [Member]</t>
  </si>
  <si>
    <t>2.96%</t>
  </si>
  <si>
    <t>Maximum [Member] | Secured Equipment Notes due in 2020 [Member]</t>
  </si>
  <si>
    <t>2.26%</t>
  </si>
  <si>
    <t>Maximum [Member] | Secured Equipment Notes due in 2019 [Member]</t>
  </si>
  <si>
    <t>2.24%</t>
  </si>
  <si>
    <t>Maximum [Member] | Secured Equipment Notes due in June 2018 [Member]</t>
  </si>
  <si>
    <t>2.00%</t>
  </si>
  <si>
    <t>Guarantees - Additional Information (Detail) - USD ($) $ in Thousands</t>
  </si>
  <si>
    <t>Expiration dates of guarantees</t>
  </si>
  <si>
    <t>Potential maximum exposure under these lease guarantees</t>
  </si>
  <si>
    <t>Liability representing fair value for estimated defaults of guarantees, based on discounted cash-flow analysis</t>
  </si>
  <si>
    <t>Commitments and Contingencies - Additional Information (Detail) $ in Millions</t>
  </si>
  <si>
    <t>1 Months Ended</t>
  </si>
  <si>
    <t>Nov. 30, 2016USD ($)Container</t>
  </si>
  <si>
    <t>Purchase contract units, containers</t>
  </si>
  <si>
    <t>Cost of purchasing containers | $</t>
  </si>
  <si>
    <t>Number of containers received</t>
  </si>
  <si>
    <t>Legal Matters - Additional Information (Detail) - Robles Lawsuits [Member]</t>
  </si>
  <si>
    <t>Aug. 05, 2015PlaintiffEmployee</t>
  </si>
  <si>
    <t>May 31, 2015Plaintiff</t>
  </si>
  <si>
    <t>Loss Contingencies [Line Items]</t>
  </si>
  <si>
    <t>Percentage of California drivers who accepted settlement offers</t>
  </si>
  <si>
    <t>93.00%</t>
  </si>
  <si>
    <t>Number of plaintiffs</t>
  </si>
  <si>
    <t>Number of plaintiffs against Hub Group Trucking</t>
  </si>
  <si>
    <t>Number of employees filed lawsuit | Employee</t>
  </si>
  <si>
    <t>Number of claims accepted settlement off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0942</v>
      </c>
    </row>
    <row r="12" spans="1:3">
      <c r="A12" s="4" t="s">
        <v>19</v>
      </c>
      <c r="B12" s="4" t="s">
        <v>20</v>
      </c>
    </row>
    <row r="13" spans="1:3">
      <c r="A13" s="4" t="s">
        <v>21</v>
      </c>
      <c r="B13" s="4" t="s">
        <v>22</v>
      </c>
    </row>
    <row r="14" spans="1:3">
      <c r="A14" s="4" t="s">
        <v>23</v>
      </c>
    </row>
    <row r="15" spans="1:3">
      <c r="A15" s="3" t="s">
        <v>4</v>
      </c>
    </row>
    <row r="16" spans="1:3">
      <c r="A16" s="4" t="s">
        <v>24</v>
      </c>
      <c r="C16" s="5" t="n">
        <v>33476276</v>
      </c>
    </row>
    <row r="17" spans="1:3">
      <c r="A17" s="4" t="s">
        <v>25</v>
      </c>
    </row>
    <row r="18" spans="1:3">
      <c r="A18" s="3" t="s">
        <v>4</v>
      </c>
    </row>
    <row r="19" spans="1:3">
      <c r="A19" s="4" t="s">
        <v>24</v>
      </c>
      <c r="C19"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36</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39</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171</v>
      </c>
      <c r="B1" s="2" t="s">
        <v>1</v>
      </c>
    </row>
    <row r="2" spans="1:2">
      <c r="B2" s="2" t="s">
        <v>172</v>
      </c>
    </row>
    <row r="3" spans="1:2">
      <c r="A3" s="3" t="s">
        <v>173</v>
      </c>
    </row>
    <row r="4" spans="1:2">
      <c r="A4" s="4" t="s">
        <v>174</v>
      </c>
      <c r="B4" s="5" t="n">
        <v>2</v>
      </c>
    </row>
    <row r="5" spans="1:2">
      <c r="A5" s="4" t="s">
        <v>175</v>
      </c>
      <c r="B5" s="4" t="s">
        <v>176</v>
      </c>
    </row>
    <row r="6" spans="1:2">
      <c r="A6" s="4" t="s">
        <v>177</v>
      </c>
    </row>
    <row r="7" spans="1:2">
      <c r="A7" s="3" t="s">
        <v>173</v>
      </c>
    </row>
    <row r="8" spans="1:2">
      <c r="A8" s="4" t="s">
        <v>178</v>
      </c>
      <c r="B8"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0</v>
      </c>
      <c r="B1" s="2" t="s">
        <v>1</v>
      </c>
    </row>
    <row r="2" spans="1:3">
      <c r="B2" s="2" t="s">
        <v>2</v>
      </c>
      <c r="C2" s="2" t="s">
        <v>76</v>
      </c>
    </row>
    <row r="3" spans="1:3">
      <c r="A3" s="3" t="s">
        <v>173</v>
      </c>
    </row>
    <row r="4" spans="1:3">
      <c r="A4" s="4" t="s">
        <v>78</v>
      </c>
      <c r="B4" s="7" t="n">
        <v>893448</v>
      </c>
      <c r="C4" s="7" t="n">
        <v>805859</v>
      </c>
    </row>
    <row r="5" spans="1:3">
      <c r="A5" s="4" t="s">
        <v>79</v>
      </c>
      <c r="B5" s="5" t="n">
        <v>791863</v>
      </c>
      <c r="C5" s="5" t="n">
        <v>697472</v>
      </c>
    </row>
    <row r="6" spans="1:3">
      <c r="A6" s="4" t="s">
        <v>80</v>
      </c>
      <c r="B6" s="5" t="n">
        <v>101585</v>
      </c>
      <c r="C6" s="5" t="n">
        <v>108387</v>
      </c>
    </row>
    <row r="7" spans="1:3">
      <c r="A7" s="3" t="s">
        <v>81</v>
      </c>
    </row>
    <row r="8" spans="1:3">
      <c r="A8" s="4" t="s">
        <v>82</v>
      </c>
      <c r="B8" s="5" t="n">
        <v>43179</v>
      </c>
      <c r="C8" s="5" t="n">
        <v>43863</v>
      </c>
    </row>
    <row r="9" spans="1:3">
      <c r="A9" s="4" t="s">
        <v>83</v>
      </c>
      <c r="B9" s="5" t="n">
        <v>17993</v>
      </c>
      <c r="C9" s="5" t="n">
        <v>16901</v>
      </c>
    </row>
    <row r="10" spans="1:3">
      <c r="A10" s="4" t="s">
        <v>84</v>
      </c>
      <c r="B10" s="5" t="n">
        <v>20824</v>
      </c>
      <c r="C10" s="5" t="n">
        <v>16644</v>
      </c>
    </row>
    <row r="11" spans="1:3">
      <c r="A11" s="4" t="s">
        <v>85</v>
      </c>
      <c r="B11" s="5" t="n">
        <v>2412</v>
      </c>
      <c r="C11" s="5" t="n">
        <v>2136</v>
      </c>
    </row>
    <row r="12" spans="1:3">
      <c r="A12" s="4" t="s">
        <v>86</v>
      </c>
      <c r="B12" s="5" t="n">
        <v>84408</v>
      </c>
      <c r="C12" s="5" t="n">
        <v>79544</v>
      </c>
    </row>
    <row r="13" spans="1:3">
      <c r="A13" s="4" t="s">
        <v>87</v>
      </c>
      <c r="B13" s="5" t="n">
        <v>17177</v>
      </c>
      <c r="C13" s="5" t="n">
        <v>28843</v>
      </c>
    </row>
    <row r="14" spans="1:3">
      <c r="A14" s="4" t="s">
        <v>181</v>
      </c>
      <c r="B14" s="5" t="n">
        <v>6625</v>
      </c>
      <c r="C14" s="5" t="n">
        <v>4893</v>
      </c>
    </row>
    <row r="15" spans="1:3">
      <c r="A15" s="4" t="s">
        <v>182</v>
      </c>
    </row>
    <row r="16" spans="1:3">
      <c r="A16" s="3" t="s">
        <v>173</v>
      </c>
    </row>
    <row r="17" spans="1:3">
      <c r="A17" s="4" t="s">
        <v>78</v>
      </c>
      <c r="B17" s="5" t="n">
        <v>677132</v>
      </c>
      <c r="C17" s="5" t="n">
        <v>615227</v>
      </c>
    </row>
    <row r="18" spans="1:3">
      <c r="A18" s="4" t="s">
        <v>79</v>
      </c>
      <c r="B18" s="5" t="n">
        <v>605326</v>
      </c>
      <c r="C18" s="5" t="n">
        <v>536073</v>
      </c>
    </row>
    <row r="19" spans="1:3">
      <c r="A19" s="4" t="s">
        <v>80</v>
      </c>
      <c r="B19" s="5" t="n">
        <v>71806</v>
      </c>
      <c r="C19" s="5" t="n">
        <v>79154</v>
      </c>
    </row>
    <row r="20" spans="1:3">
      <c r="A20" s="3" t="s">
        <v>81</v>
      </c>
    </row>
    <row r="21" spans="1:3">
      <c r="A21" s="4" t="s">
        <v>82</v>
      </c>
      <c r="B21" s="5" t="n">
        <v>39596</v>
      </c>
      <c r="C21" s="5" t="n">
        <v>40096</v>
      </c>
    </row>
    <row r="22" spans="1:3">
      <c r="A22" s="4" t="s">
        <v>83</v>
      </c>
      <c r="B22" s="5" t="n">
        <v>17</v>
      </c>
      <c r="C22" s="5" t="n">
        <v>13</v>
      </c>
    </row>
    <row r="23" spans="1:3">
      <c r="A23" s="4" t="s">
        <v>84</v>
      </c>
      <c r="B23" s="5" t="n">
        <v>18479</v>
      </c>
      <c r="C23" s="5" t="n">
        <v>14722</v>
      </c>
    </row>
    <row r="24" spans="1:3">
      <c r="A24" s="4" t="s">
        <v>85</v>
      </c>
      <c r="B24" s="5" t="n">
        <v>2109</v>
      </c>
      <c r="C24" s="5" t="n">
        <v>1815</v>
      </c>
    </row>
    <row r="25" spans="1:3">
      <c r="A25" s="4" t="s">
        <v>86</v>
      </c>
      <c r="B25" s="5" t="n">
        <v>60201</v>
      </c>
      <c r="C25" s="5" t="n">
        <v>56646</v>
      </c>
    </row>
    <row r="26" spans="1:3">
      <c r="A26" s="4" t="s">
        <v>87</v>
      </c>
      <c r="B26" s="5" t="n">
        <v>11605</v>
      </c>
      <c r="C26" s="5" t="n">
        <v>22508</v>
      </c>
    </row>
    <row r="27" spans="1:3">
      <c r="A27" s="4" t="s">
        <v>181</v>
      </c>
      <c r="B27" s="5" t="n">
        <v>6625</v>
      </c>
      <c r="C27" s="5" t="n">
        <v>4631</v>
      </c>
    </row>
    <row r="28" spans="1:3">
      <c r="A28" s="4" t="s">
        <v>183</v>
      </c>
    </row>
    <row r="29" spans="1:3">
      <c r="A29" s="3" t="s">
        <v>173</v>
      </c>
    </row>
    <row r="30" spans="1:3">
      <c r="A30" s="4" t="s">
        <v>78</v>
      </c>
      <c r="B30" s="5" t="n">
        <v>241874</v>
      </c>
      <c r="C30" s="5" t="n">
        <v>208832</v>
      </c>
    </row>
    <row r="31" spans="1:3">
      <c r="A31" s="4" t="s">
        <v>79</v>
      </c>
      <c r="B31" s="5" t="n">
        <v>212095</v>
      </c>
      <c r="C31" s="5" t="n">
        <v>179599</v>
      </c>
    </row>
    <row r="32" spans="1:3">
      <c r="A32" s="4" t="s">
        <v>80</v>
      </c>
      <c r="B32" s="5" t="n">
        <v>29779</v>
      </c>
      <c r="C32" s="5" t="n">
        <v>29233</v>
      </c>
    </row>
    <row r="33" spans="1:3">
      <c r="A33" s="3" t="s">
        <v>81</v>
      </c>
    </row>
    <row r="34" spans="1:3">
      <c r="A34" s="4" t="s">
        <v>82</v>
      </c>
      <c r="B34" s="5" t="n">
        <v>3583</v>
      </c>
      <c r="C34" s="5" t="n">
        <v>3767</v>
      </c>
    </row>
    <row r="35" spans="1:3">
      <c r="A35" s="4" t="s">
        <v>83</v>
      </c>
      <c r="B35" s="5" t="n">
        <v>17976</v>
      </c>
      <c r="C35" s="5" t="n">
        <v>16888</v>
      </c>
    </row>
    <row r="36" spans="1:3">
      <c r="A36" s="4" t="s">
        <v>84</v>
      </c>
      <c r="B36" s="5" t="n">
        <v>2345</v>
      </c>
      <c r="C36" s="5" t="n">
        <v>1922</v>
      </c>
    </row>
    <row r="37" spans="1:3">
      <c r="A37" s="4" t="s">
        <v>85</v>
      </c>
      <c r="B37" s="5" t="n">
        <v>303</v>
      </c>
      <c r="C37" s="5" t="n">
        <v>321</v>
      </c>
    </row>
    <row r="38" spans="1:3">
      <c r="A38" s="4" t="s">
        <v>86</v>
      </c>
      <c r="B38" s="5" t="n">
        <v>24207</v>
      </c>
      <c r="C38" s="5" t="n">
        <v>22898</v>
      </c>
    </row>
    <row r="39" spans="1:3">
      <c r="A39" s="4" t="s">
        <v>87</v>
      </c>
      <c r="B39" s="5" t="n">
        <v>5572</v>
      </c>
      <c r="C39" s="5" t="n">
        <v>6335</v>
      </c>
    </row>
    <row r="40" spans="1:3">
      <c r="A40" s="4" t="s">
        <v>181</v>
      </c>
      <c r="C40" s="5" t="n">
        <v>262</v>
      </c>
    </row>
    <row r="41" spans="1:3">
      <c r="A41" s="4" t="s">
        <v>184</v>
      </c>
    </row>
    <row r="42" spans="1:3">
      <c r="A42" s="3" t="s">
        <v>173</v>
      </c>
    </row>
    <row r="43" spans="1:3">
      <c r="A43" s="4" t="s">
        <v>78</v>
      </c>
      <c r="B43" s="5" t="n">
        <v>-25558</v>
      </c>
      <c r="C43" s="5" t="n">
        <v>-18200</v>
      </c>
    </row>
    <row r="44" spans="1:3">
      <c r="A44" s="4" t="s">
        <v>79</v>
      </c>
      <c r="B44" s="7" t="n">
        <v>-25558</v>
      </c>
      <c r="C44" s="7" t="n">
        <v>-182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4000</v>
      </c>
      <c r="C3" s="7" t="n">
        <v>127404</v>
      </c>
    </row>
    <row r="4" spans="1:3">
      <c r="A4" s="4" t="s">
        <v>30</v>
      </c>
      <c r="B4" s="5" t="n">
        <v>418357</v>
      </c>
      <c r="C4" s="5" t="n">
        <v>473608</v>
      </c>
    </row>
    <row r="5" spans="1:3">
      <c r="A5" s="4" t="s">
        <v>31</v>
      </c>
      <c r="B5" s="5" t="n">
        <v>4984</v>
      </c>
      <c r="C5" s="5" t="n">
        <v>4331</v>
      </c>
    </row>
    <row r="6" spans="1:3">
      <c r="A6" s="4" t="s">
        <v>32</v>
      </c>
      <c r="B6" s="5" t="n">
        <v>469</v>
      </c>
      <c r="C6" s="5" t="n">
        <v>294</v>
      </c>
    </row>
    <row r="7" spans="1:3">
      <c r="A7" s="4" t="s">
        <v>33</v>
      </c>
      <c r="B7" s="5" t="n">
        <v>13863</v>
      </c>
      <c r="C7" s="5" t="n">
        <v>16653</v>
      </c>
    </row>
    <row r="8" spans="1:3">
      <c r="A8" s="4" t="s">
        <v>34</v>
      </c>
      <c r="B8" s="5" t="n">
        <v>591673</v>
      </c>
      <c r="C8" s="5" t="n">
        <v>622290</v>
      </c>
    </row>
    <row r="9" spans="1:3">
      <c r="A9" s="4" t="s">
        <v>35</v>
      </c>
      <c r="B9" s="5" t="n">
        <v>22313</v>
      </c>
      <c r="C9" s="5" t="n">
        <v>20877</v>
      </c>
    </row>
    <row r="10" spans="1:3">
      <c r="A10" s="4" t="s">
        <v>36</v>
      </c>
      <c r="B10" s="5" t="n">
        <v>443207</v>
      </c>
      <c r="C10" s="5" t="n">
        <v>438594</v>
      </c>
    </row>
    <row r="11" spans="1:3">
      <c r="A11" s="4" t="s">
        <v>37</v>
      </c>
      <c r="B11" s="5" t="n">
        <v>11520</v>
      </c>
      <c r="C11" s="5" t="n">
        <v>11844</v>
      </c>
    </row>
    <row r="12" spans="1:3">
      <c r="A12" s="4" t="s">
        <v>38</v>
      </c>
      <c r="B12" s="5" t="n">
        <v>262321</v>
      </c>
      <c r="C12" s="5" t="n">
        <v>262376</v>
      </c>
    </row>
    <row r="13" spans="1:3">
      <c r="A13" s="4" t="s">
        <v>39</v>
      </c>
      <c r="B13" s="5" t="n">
        <v>3905</v>
      </c>
      <c r="C13" s="5" t="n">
        <v>4278</v>
      </c>
    </row>
    <row r="14" spans="1:3">
      <c r="A14" s="4" t="s">
        <v>40</v>
      </c>
      <c r="B14" s="5" t="n">
        <v>1334939</v>
      </c>
      <c r="C14" s="5" t="n">
        <v>1360259</v>
      </c>
    </row>
    <row r="15" spans="1:3">
      <c r="A15" s="3" t="s">
        <v>41</v>
      </c>
    </row>
    <row r="16" spans="1:3">
      <c r="A16" s="4" t="s">
        <v>42</v>
      </c>
      <c r="B16" s="5" t="n">
        <v>249224</v>
      </c>
      <c r="C16" s="5" t="n">
        <v>266555</v>
      </c>
    </row>
    <row r="17" spans="1:3">
      <c r="A17" s="4" t="s">
        <v>43</v>
      </c>
      <c r="B17" s="5" t="n">
        <v>25228</v>
      </c>
      <c r="C17" s="5" t="n">
        <v>21070</v>
      </c>
    </row>
    <row r="18" spans="1:3">
      <c r="A18" s="4" t="s">
        <v>44</v>
      </c>
      <c r="B18" s="5" t="n">
        <v>12886</v>
      </c>
      <c r="C18" s="5" t="n">
        <v>36223</v>
      </c>
    </row>
    <row r="19" spans="1:3">
      <c r="A19" s="4" t="s">
        <v>45</v>
      </c>
      <c r="B19" s="5" t="n">
        <v>54626</v>
      </c>
      <c r="C19" s="5" t="n">
        <v>46013</v>
      </c>
    </row>
    <row r="20" spans="1:3">
      <c r="A20" s="4" t="s">
        <v>46</v>
      </c>
      <c r="B20" s="5" t="n">
        <v>2708</v>
      </c>
      <c r="C20" s="5" t="n">
        <v>2697</v>
      </c>
    </row>
    <row r="21" spans="1:3">
      <c r="A21" s="4" t="s">
        <v>47</v>
      </c>
      <c r="B21" s="5" t="n">
        <v>44750</v>
      </c>
      <c r="C21" s="5" t="n">
        <v>45163</v>
      </c>
    </row>
    <row r="22" spans="1:3">
      <c r="A22" s="4" t="s">
        <v>48</v>
      </c>
      <c r="B22" s="5" t="n">
        <v>389422</v>
      </c>
      <c r="C22" s="5" t="n">
        <v>417721</v>
      </c>
    </row>
    <row r="23" spans="1:3">
      <c r="A23" s="4" t="s">
        <v>49</v>
      </c>
      <c r="B23" s="5" t="n">
        <v>104160</v>
      </c>
      <c r="C23" s="5" t="n">
        <v>115529</v>
      </c>
    </row>
    <row r="24" spans="1:3">
      <c r="A24" s="4" t="s">
        <v>50</v>
      </c>
      <c r="B24" s="5" t="n">
        <v>24329</v>
      </c>
      <c r="C24" s="5" t="n">
        <v>23595</v>
      </c>
    </row>
    <row r="25" spans="1:3">
      <c r="A25" s="4" t="s">
        <v>51</v>
      </c>
      <c r="B25" s="5" t="n">
        <v>9838</v>
      </c>
      <c r="C25" s="5" t="n">
        <v>10576</v>
      </c>
    </row>
    <row r="26" spans="1:3">
      <c r="A26" s="4" t="s">
        <v>52</v>
      </c>
      <c r="B26" s="5" t="n">
        <v>169161</v>
      </c>
      <c r="C26" s="5" t="n">
        <v>164659</v>
      </c>
    </row>
    <row r="27" spans="1:3">
      <c r="A27" s="3" t="s">
        <v>53</v>
      </c>
    </row>
    <row r="28" spans="1:3">
      <c r="A28" s="4" t="s">
        <v>54</v>
      </c>
      <c r="B28" s="4" t="s">
        <v>55</v>
      </c>
      <c r="C28" s="4" t="s">
        <v>55</v>
      </c>
    </row>
    <row r="29" spans="1:3">
      <c r="A29" s="4" t="s">
        <v>56</v>
      </c>
      <c r="B29" s="5" t="n">
        <v>164560</v>
      </c>
      <c r="C29" s="5" t="n">
        <v>173565</v>
      </c>
    </row>
    <row r="30" spans="1:3">
      <c r="A30" s="4" t="s">
        <v>57</v>
      </c>
      <c r="B30" s="5" t="n">
        <v>-15458</v>
      </c>
      <c r="C30" s="5" t="n">
        <v>-15458</v>
      </c>
    </row>
    <row r="31" spans="1:3">
      <c r="A31" s="4" t="s">
        <v>58</v>
      </c>
      <c r="B31" s="5" t="n">
        <v>745897</v>
      </c>
      <c r="C31" s="5" t="n">
        <v>735563</v>
      </c>
    </row>
    <row r="32" spans="1:3">
      <c r="A32" s="4" t="s">
        <v>59</v>
      </c>
      <c r="B32" s="5" t="n">
        <v>-209</v>
      </c>
      <c r="C32" s="5" t="n">
        <v>-273</v>
      </c>
    </row>
    <row r="33" spans="1:3">
      <c r="A33" s="4" t="s">
        <v>60</v>
      </c>
      <c r="B33" s="5" t="n">
        <v>-257180</v>
      </c>
      <c r="C33" s="5" t="n">
        <v>-265637</v>
      </c>
    </row>
    <row r="34" spans="1:3">
      <c r="A34" s="4" t="s">
        <v>61</v>
      </c>
      <c r="B34" s="5" t="n">
        <v>638029</v>
      </c>
      <c r="C34" s="5" t="n">
        <v>628179</v>
      </c>
    </row>
    <row r="35" spans="1:3">
      <c r="A35" s="4" t="s">
        <v>62</v>
      </c>
      <c r="B35" s="5" t="n">
        <v>1334939</v>
      </c>
      <c r="C35" s="5" t="n">
        <v>1360259</v>
      </c>
    </row>
    <row r="36" spans="1:3">
      <c r="A36" s="4" t="s">
        <v>23</v>
      </c>
    </row>
    <row r="37" spans="1:3">
      <c r="A37" s="3" t="s">
        <v>53</v>
      </c>
    </row>
    <row r="38" spans="1:3">
      <c r="A38" s="4" t="s">
        <v>63</v>
      </c>
      <c r="B38" s="5" t="n">
        <v>412</v>
      </c>
      <c r="C38" s="5" t="n">
        <v>412</v>
      </c>
    </row>
    <row r="39" spans="1:3">
      <c r="A39" s="4" t="s">
        <v>25</v>
      </c>
    </row>
    <row r="40" spans="1:3">
      <c r="A40" s="3" t="s">
        <v>53</v>
      </c>
    </row>
    <row r="41" spans="1:3">
      <c r="A41" s="4" t="s">
        <v>63</v>
      </c>
      <c r="B41" s="7" t="n">
        <v>7</v>
      </c>
      <c r="C41"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5</v>
      </c>
      <c r="B1" s="2" t="s">
        <v>2</v>
      </c>
      <c r="C1" s="2" t="s">
        <v>27</v>
      </c>
    </row>
    <row r="2" spans="1:3">
      <c r="A2" s="3" t="s">
        <v>173</v>
      </c>
    </row>
    <row r="3" spans="1:3">
      <c r="A3" s="4" t="s">
        <v>186</v>
      </c>
      <c r="B3" s="7" t="n">
        <v>1334939</v>
      </c>
      <c r="C3" s="7" t="n">
        <v>1360259</v>
      </c>
    </row>
    <row r="4" spans="1:3">
      <c r="A4" s="4" t="s">
        <v>187</v>
      </c>
      <c r="B4" s="5" t="n">
        <v>262321</v>
      </c>
      <c r="C4" s="5" t="n">
        <v>262376</v>
      </c>
    </row>
    <row r="5" spans="1:3">
      <c r="A5" s="4" t="s">
        <v>182</v>
      </c>
    </row>
    <row r="6" spans="1:3">
      <c r="A6" s="3" t="s">
        <v>173</v>
      </c>
    </row>
    <row r="7" spans="1:3">
      <c r="A7" s="4" t="s">
        <v>186</v>
      </c>
      <c r="B7" s="5" t="n">
        <v>1169159</v>
      </c>
      <c r="C7" s="5" t="n">
        <v>1178110</v>
      </c>
    </row>
    <row r="8" spans="1:3">
      <c r="A8" s="4" t="s">
        <v>187</v>
      </c>
      <c r="B8" s="5" t="n">
        <v>232932</v>
      </c>
      <c r="C8" s="5" t="n">
        <v>232987</v>
      </c>
    </row>
    <row r="9" spans="1:3">
      <c r="A9" s="4" t="s">
        <v>183</v>
      </c>
    </row>
    <row r="10" spans="1:3">
      <c r="A10" s="3" t="s">
        <v>173</v>
      </c>
    </row>
    <row r="11" spans="1:3">
      <c r="A11" s="4" t="s">
        <v>186</v>
      </c>
      <c r="B11" s="5" t="n">
        <v>172416</v>
      </c>
      <c r="C11" s="5" t="n">
        <v>191374</v>
      </c>
    </row>
    <row r="12" spans="1:3">
      <c r="A12" s="4" t="s">
        <v>187</v>
      </c>
      <c r="B12" s="5" t="n">
        <v>29389</v>
      </c>
      <c r="C12" s="5" t="n">
        <v>29389</v>
      </c>
    </row>
    <row r="13" spans="1:3">
      <c r="A13" s="4" t="s">
        <v>184</v>
      </c>
    </row>
    <row r="14" spans="1:3">
      <c r="A14" s="3" t="s">
        <v>173</v>
      </c>
    </row>
    <row r="15" spans="1:3">
      <c r="A15" s="4" t="s">
        <v>186</v>
      </c>
      <c r="B15" s="7" t="n">
        <v>-6636</v>
      </c>
      <c r="C15" s="7" t="n">
        <v>-92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76</v>
      </c>
    </row>
    <row r="3" spans="1:3">
      <c r="A3" s="3" t="s">
        <v>173</v>
      </c>
    </row>
    <row r="4" spans="1:3">
      <c r="A4" s="4" t="s">
        <v>78</v>
      </c>
      <c r="B4" s="7" t="n">
        <v>893448</v>
      </c>
      <c r="C4" s="7" t="n">
        <v>805859</v>
      </c>
    </row>
    <row r="5" spans="1:3">
      <c r="A5" s="4" t="s">
        <v>189</v>
      </c>
    </row>
    <row r="6" spans="1:3">
      <c r="A6" s="3" t="s">
        <v>173</v>
      </c>
    </row>
    <row r="7" spans="1:3">
      <c r="A7" s="4" t="s">
        <v>78</v>
      </c>
      <c r="B7" s="5" t="n">
        <v>531562</v>
      </c>
      <c r="C7" s="5" t="n">
        <v>508223</v>
      </c>
    </row>
    <row r="8" spans="1:3">
      <c r="A8" s="4" t="s">
        <v>190</v>
      </c>
    </row>
    <row r="9" spans="1:3">
      <c r="A9" s="3" t="s">
        <v>173</v>
      </c>
    </row>
    <row r="10" spans="1:3">
      <c r="A10" s="4" t="s">
        <v>78</v>
      </c>
      <c r="B10" s="5" t="n">
        <v>184457</v>
      </c>
      <c r="C10" s="5" t="n">
        <v>148732</v>
      </c>
    </row>
    <row r="11" spans="1:3">
      <c r="A11" s="4" t="s">
        <v>191</v>
      </c>
    </row>
    <row r="12" spans="1:3">
      <c r="A12" s="3" t="s">
        <v>173</v>
      </c>
    </row>
    <row r="13" spans="1:3">
      <c r="A13" s="4" t="s">
        <v>78</v>
      </c>
      <c r="B13" s="5" t="n">
        <v>177429</v>
      </c>
      <c r="C13" s="5" t="n">
        <v>148904</v>
      </c>
    </row>
    <row r="14" spans="1:3">
      <c r="A14" s="4" t="s">
        <v>182</v>
      </c>
    </row>
    <row r="15" spans="1:3">
      <c r="A15" s="3" t="s">
        <v>173</v>
      </c>
    </row>
    <row r="16" spans="1:3">
      <c r="A16" s="4" t="s">
        <v>78</v>
      </c>
      <c r="B16" s="5" t="n">
        <v>677132</v>
      </c>
      <c r="C16" s="5" t="n">
        <v>615227</v>
      </c>
    </row>
    <row r="17" spans="1:3">
      <c r="A17" s="4" t="s">
        <v>183</v>
      </c>
    </row>
    <row r="18" spans="1:3">
      <c r="A18" s="3" t="s">
        <v>173</v>
      </c>
    </row>
    <row r="19" spans="1:3">
      <c r="A19" s="4" t="s">
        <v>78</v>
      </c>
      <c r="B19" s="5" t="n">
        <v>241874</v>
      </c>
      <c r="C19" s="5" t="n">
        <v>208832</v>
      </c>
    </row>
    <row r="20" spans="1:3">
      <c r="A20" s="4" t="s">
        <v>192</v>
      </c>
    </row>
    <row r="21" spans="1:3">
      <c r="A21" s="3" t="s">
        <v>173</v>
      </c>
    </row>
    <row r="22" spans="1:3">
      <c r="A22" s="4" t="s">
        <v>78</v>
      </c>
      <c r="B22" s="5" t="n">
        <v>424596</v>
      </c>
      <c r="C22" s="5" t="n">
        <v>413806</v>
      </c>
    </row>
    <row r="23" spans="1:3">
      <c r="A23" s="4" t="s">
        <v>193</v>
      </c>
    </row>
    <row r="24" spans="1:3">
      <c r="A24" s="3" t="s">
        <v>173</v>
      </c>
    </row>
    <row r="25" spans="1:3">
      <c r="A25" s="4" t="s">
        <v>78</v>
      </c>
      <c r="B25" s="5" t="n">
        <v>122203</v>
      </c>
      <c r="C25" s="5" t="n">
        <v>112366</v>
      </c>
    </row>
    <row r="26" spans="1:3">
      <c r="A26" s="4" t="s">
        <v>194</v>
      </c>
    </row>
    <row r="27" spans="1:3">
      <c r="A27" s="3" t="s">
        <v>173</v>
      </c>
    </row>
    <row r="28" spans="1:3">
      <c r="A28" s="4" t="s">
        <v>78</v>
      </c>
      <c r="B28" s="5" t="n">
        <v>106664</v>
      </c>
      <c r="C28" s="5" t="n">
        <v>81410</v>
      </c>
    </row>
    <row r="29" spans="1:3">
      <c r="A29" s="4" t="s">
        <v>195</v>
      </c>
    </row>
    <row r="30" spans="1:3">
      <c r="A30" s="3" t="s">
        <v>173</v>
      </c>
    </row>
    <row r="31" spans="1:3">
      <c r="A31" s="4" t="s">
        <v>78</v>
      </c>
      <c r="B31" s="5" t="n">
        <v>78178</v>
      </c>
      <c r="C31" s="5" t="n">
        <v>67349</v>
      </c>
    </row>
    <row r="32" spans="1:3">
      <c r="A32" s="4" t="s">
        <v>196</v>
      </c>
    </row>
    <row r="33" spans="1:3">
      <c r="A33" s="3" t="s">
        <v>173</v>
      </c>
    </row>
    <row r="34" spans="1:3">
      <c r="A34" s="4" t="s">
        <v>78</v>
      </c>
      <c r="B34" s="5" t="n">
        <v>145872</v>
      </c>
      <c r="C34" s="5" t="n">
        <v>120011</v>
      </c>
    </row>
    <row r="35" spans="1:3">
      <c r="A35" s="4" t="s">
        <v>197</v>
      </c>
    </row>
    <row r="36" spans="1:3">
      <c r="A36" s="3" t="s">
        <v>173</v>
      </c>
    </row>
    <row r="37" spans="1:3">
      <c r="A37" s="4" t="s">
        <v>78</v>
      </c>
      <c r="B37" s="5" t="n">
        <v>41493</v>
      </c>
      <c r="C37" s="5" t="n">
        <v>29117</v>
      </c>
    </row>
    <row r="38" spans="1:3">
      <c r="A38" s="4" t="s">
        <v>184</v>
      </c>
    </row>
    <row r="39" spans="1:3">
      <c r="A39" s="3" t="s">
        <v>173</v>
      </c>
    </row>
    <row r="40" spans="1:3">
      <c r="A40" s="4" t="s">
        <v>78</v>
      </c>
      <c r="B40" s="5" t="n">
        <v>-25558</v>
      </c>
      <c r="C40" s="5" t="n">
        <v>-18200</v>
      </c>
    </row>
    <row r="41" spans="1:3">
      <c r="A41" s="4" t="s">
        <v>198</v>
      </c>
    </row>
    <row r="42" spans="1:3">
      <c r="A42" s="3" t="s">
        <v>173</v>
      </c>
    </row>
    <row r="43" spans="1:3">
      <c r="A43" s="4" t="s">
        <v>78</v>
      </c>
      <c r="B43" s="5" t="n">
        <v>-15237</v>
      </c>
      <c r="C43" s="5" t="n">
        <v>-17949</v>
      </c>
    </row>
    <row r="44" spans="1:3">
      <c r="A44" s="4" t="s">
        <v>199</v>
      </c>
    </row>
    <row r="45" spans="1:3">
      <c r="A45" s="3" t="s">
        <v>173</v>
      </c>
    </row>
    <row r="46" spans="1:3">
      <c r="A46" s="4" t="s">
        <v>78</v>
      </c>
      <c r="B46" s="5" t="n">
        <v>-385</v>
      </c>
      <c r="C46" s="5" t="n">
        <v>-27</v>
      </c>
    </row>
    <row r="47" spans="1:3">
      <c r="A47" s="4" t="s">
        <v>200</v>
      </c>
    </row>
    <row r="48" spans="1:3">
      <c r="A48" s="3" t="s">
        <v>173</v>
      </c>
    </row>
    <row r="49" spans="1:3">
      <c r="A49" s="4" t="s">
        <v>78</v>
      </c>
      <c r="B49" s="7" t="n">
        <v>-9936</v>
      </c>
      <c r="C49" s="7" t="n">
        <v>-2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6</v>
      </c>
    </row>
    <row r="3" spans="1:3">
      <c r="A3" s="3" t="s">
        <v>139</v>
      </c>
    </row>
    <row r="4" spans="1:3">
      <c r="A4" s="4" t="s">
        <v>202</v>
      </c>
      <c r="B4" s="7" t="n">
        <v>10334</v>
      </c>
      <c r="C4" s="7" t="n">
        <v>17965</v>
      </c>
    </row>
    <row r="5" spans="1:3">
      <c r="A5" s="4" t="s">
        <v>203</v>
      </c>
      <c r="B5" s="5" t="n">
        <v>33205</v>
      </c>
      <c r="C5" s="5" t="n">
        <v>35137</v>
      </c>
    </row>
    <row r="6" spans="1:3">
      <c r="A6" s="4" t="s">
        <v>204</v>
      </c>
      <c r="B6" s="5" t="n">
        <v>168</v>
      </c>
      <c r="C6" s="5" t="n">
        <v>-15</v>
      </c>
    </row>
    <row r="7" spans="1:3">
      <c r="A7" s="4" t="s">
        <v>205</v>
      </c>
      <c r="B7" s="5" t="n">
        <v>33373</v>
      </c>
      <c r="C7" s="5" t="n">
        <v>35122</v>
      </c>
    </row>
    <row r="8" spans="1:3">
      <c r="A8" s="4" t="s">
        <v>206</v>
      </c>
      <c r="B8" s="8" t="n">
        <v>0.31</v>
      </c>
      <c r="C8" s="8" t="n">
        <v>0.51</v>
      </c>
    </row>
    <row r="9" spans="1:3">
      <c r="A9" s="4" t="s">
        <v>207</v>
      </c>
      <c r="B9" s="8" t="n">
        <v>0.31</v>
      </c>
      <c r="C9" s="8" t="n">
        <v>0.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7</v>
      </c>
    </row>
    <row r="2" spans="1:3">
      <c r="A2" s="3" t="s">
        <v>142</v>
      </c>
    </row>
    <row r="3" spans="1:3">
      <c r="A3" s="4" t="s">
        <v>35</v>
      </c>
      <c r="B3" s="9" t="n">
        <v>22.3</v>
      </c>
      <c r="C3" s="9" t="n">
        <v>2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27</v>
      </c>
    </row>
    <row r="3" spans="1:3">
      <c r="A3" s="4" t="s">
        <v>210</v>
      </c>
    </row>
    <row r="4" spans="1:3">
      <c r="A4" s="3" t="s">
        <v>211</v>
      </c>
    </row>
    <row r="5" spans="1:3">
      <c r="A5" s="4" t="s">
        <v>212</v>
      </c>
      <c r="B5" s="5" t="n">
        <v>2017</v>
      </c>
    </row>
    <row r="6" spans="1:3">
      <c r="A6" s="4" t="s">
        <v>213</v>
      </c>
      <c r="B6" s="9" t="n">
        <v>12.7</v>
      </c>
    </row>
    <row r="7" spans="1:3">
      <c r="A7" s="4" t="s">
        <v>214</v>
      </c>
    </row>
    <row r="8" spans="1:3">
      <c r="A8" s="3" t="s">
        <v>211</v>
      </c>
    </row>
    <row r="9" spans="1:3">
      <c r="A9" s="4" t="s">
        <v>215</v>
      </c>
      <c r="B9" s="9" t="n">
        <v>37.3</v>
      </c>
      <c r="C9" s="9" t="n">
        <v>3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6</v>
      </c>
      <c r="B1" s="2" t="s">
        <v>2</v>
      </c>
      <c r="C1" s="2" t="s">
        <v>27</v>
      </c>
    </row>
    <row r="2" spans="1:3">
      <c r="A2" s="3" t="s">
        <v>217</v>
      </c>
    </row>
    <row r="3" spans="1:3">
      <c r="A3" s="4" t="s">
        <v>218</v>
      </c>
      <c r="B3" s="7" t="n">
        <v>148910</v>
      </c>
      <c r="C3" s="7" t="n">
        <v>160692</v>
      </c>
    </row>
    <row r="4" spans="1:3">
      <c r="A4" s="4" t="s">
        <v>219</v>
      </c>
      <c r="B4" s="5" t="n">
        <v>-44750</v>
      </c>
      <c r="C4" s="5" t="n">
        <v>-45163</v>
      </c>
    </row>
    <row r="5" spans="1:3">
      <c r="A5" s="4" t="s">
        <v>220</v>
      </c>
      <c r="B5" s="5" t="n">
        <v>104160</v>
      </c>
      <c r="C5" s="5" t="n">
        <v>115529</v>
      </c>
    </row>
    <row r="6" spans="1:3">
      <c r="A6" s="4" t="s">
        <v>221</v>
      </c>
    </row>
    <row r="7" spans="1:3">
      <c r="A7" s="3" t="s">
        <v>217</v>
      </c>
    </row>
    <row r="8" spans="1:3">
      <c r="A8" s="4" t="s">
        <v>218</v>
      </c>
      <c r="B8" s="5" t="n">
        <v>56599</v>
      </c>
      <c r="C8" s="5" t="n">
        <v>59836</v>
      </c>
    </row>
    <row r="9" spans="1:3">
      <c r="A9" s="4" t="s">
        <v>222</v>
      </c>
    </row>
    <row r="10" spans="1:3">
      <c r="A10" s="3" t="s">
        <v>217</v>
      </c>
    </row>
    <row r="11" spans="1:3">
      <c r="A11" s="4" t="s">
        <v>218</v>
      </c>
      <c r="B11" s="5" t="n">
        <v>45492</v>
      </c>
      <c r="C11" s="5" t="n">
        <v>48633</v>
      </c>
    </row>
    <row r="12" spans="1:3">
      <c r="A12" s="4" t="s">
        <v>223</v>
      </c>
    </row>
    <row r="13" spans="1:3">
      <c r="A13" s="3" t="s">
        <v>217</v>
      </c>
    </row>
    <row r="14" spans="1:3">
      <c r="A14" s="4" t="s">
        <v>218</v>
      </c>
      <c r="B14" s="5" t="n">
        <v>44928</v>
      </c>
      <c r="C14" s="5" t="n">
        <v>49464</v>
      </c>
    </row>
    <row r="15" spans="1:3">
      <c r="A15" s="4" t="s">
        <v>224</v>
      </c>
    </row>
    <row r="16" spans="1:3">
      <c r="A16" s="3" t="s">
        <v>217</v>
      </c>
    </row>
    <row r="17" spans="1:3">
      <c r="A17" s="4" t="s">
        <v>218</v>
      </c>
      <c r="B17" s="7" t="n">
        <v>1891</v>
      </c>
      <c r="C17" s="7" t="n">
        <v>27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5"/>
    <col customWidth="1" max="2" min="2" width="21"/>
  </cols>
  <sheetData>
    <row r="1" spans="1:2">
      <c r="A1" s="1" t="s">
        <v>225</v>
      </c>
      <c r="B1" s="2" t="s">
        <v>1</v>
      </c>
    </row>
    <row r="2" spans="1:2">
      <c r="B2" s="2" t="s">
        <v>226</v>
      </c>
    </row>
    <row r="3" spans="1:2">
      <c r="A3" s="4" t="s">
        <v>221</v>
      </c>
    </row>
    <row r="4" spans="1:2">
      <c r="A4" s="3" t="s">
        <v>217</v>
      </c>
    </row>
    <row r="5" spans="1:2">
      <c r="A5" s="4" t="s">
        <v>227</v>
      </c>
      <c r="B5" s="5" t="n">
        <v>2021</v>
      </c>
    </row>
    <row r="6" spans="1:2">
      <c r="A6" s="4" t="s">
        <v>228</v>
      </c>
      <c r="B6" s="4" t="s">
        <v>229</v>
      </c>
    </row>
    <row r="7" spans="1:2">
      <c r="A7" s="4" t="s">
        <v>230</v>
      </c>
    </row>
    <row r="8" spans="1:2">
      <c r="A8" s="3" t="s">
        <v>217</v>
      </c>
    </row>
    <row r="9" spans="1:2">
      <c r="A9" s="4" t="s">
        <v>231</v>
      </c>
      <c r="B9" s="5" t="n">
        <v>2016</v>
      </c>
    </row>
    <row r="10" spans="1:2">
      <c r="A10" s="4" t="s">
        <v>222</v>
      </c>
    </row>
    <row r="11" spans="1:2">
      <c r="A11" s="3" t="s">
        <v>217</v>
      </c>
    </row>
    <row r="12" spans="1:2">
      <c r="A12" s="4" t="s">
        <v>227</v>
      </c>
      <c r="B12" s="5" t="n">
        <v>2020</v>
      </c>
    </row>
    <row r="13" spans="1:2">
      <c r="A13" s="4" t="s">
        <v>228</v>
      </c>
      <c r="B13" s="4" t="s">
        <v>229</v>
      </c>
    </row>
    <row r="14" spans="1:2">
      <c r="A14" s="4" t="s">
        <v>232</v>
      </c>
    </row>
    <row r="15" spans="1:2">
      <c r="A15" s="3" t="s">
        <v>217</v>
      </c>
    </row>
    <row r="16" spans="1:2">
      <c r="A16" s="4" t="s">
        <v>231</v>
      </c>
      <c r="B16" s="5" t="n">
        <v>2016</v>
      </c>
    </row>
    <row r="17" spans="1:2">
      <c r="A17" s="4" t="s">
        <v>233</v>
      </c>
    </row>
    <row r="18" spans="1:2">
      <c r="A18" s="3" t="s">
        <v>217</v>
      </c>
    </row>
    <row r="19" spans="1:2">
      <c r="A19" s="4" t="s">
        <v>231</v>
      </c>
      <c r="B19" s="5" t="n">
        <v>2015</v>
      </c>
    </row>
    <row r="20" spans="1:2">
      <c r="A20" s="4" t="s">
        <v>223</v>
      </c>
    </row>
    <row r="21" spans="1:2">
      <c r="A21" s="3" t="s">
        <v>217</v>
      </c>
    </row>
    <row r="22" spans="1:2">
      <c r="A22" s="4" t="s">
        <v>227</v>
      </c>
      <c r="B22" s="5" t="n">
        <v>2019</v>
      </c>
    </row>
    <row r="23" spans="1:2">
      <c r="A23" s="4" t="s">
        <v>228</v>
      </c>
      <c r="B23" s="4" t="s">
        <v>229</v>
      </c>
    </row>
    <row r="24" spans="1:2">
      <c r="A24" s="4" t="s">
        <v>234</v>
      </c>
    </row>
    <row r="25" spans="1:2">
      <c r="A25" s="3" t="s">
        <v>217</v>
      </c>
    </row>
    <row r="26" spans="1:2">
      <c r="A26" s="4" t="s">
        <v>231</v>
      </c>
      <c r="B26" s="5" t="n">
        <v>2014</v>
      </c>
    </row>
    <row r="27" spans="1:2">
      <c r="A27" s="4" t="s">
        <v>224</v>
      </c>
    </row>
    <row r="28" spans="1:2">
      <c r="A28" s="3" t="s">
        <v>217</v>
      </c>
    </row>
    <row r="29" spans="1:2">
      <c r="A29" s="4" t="s">
        <v>235</v>
      </c>
      <c r="B29" s="7" t="n">
        <v>500</v>
      </c>
    </row>
    <row r="30" spans="1:2">
      <c r="A30" s="4" t="s">
        <v>228</v>
      </c>
      <c r="B30" s="4" t="s">
        <v>236</v>
      </c>
    </row>
    <row r="31" spans="1:2">
      <c r="A31" s="4" t="s">
        <v>237</v>
      </c>
      <c r="B31" s="4" t="s">
        <v>238</v>
      </c>
    </row>
    <row r="32" spans="1:2">
      <c r="A32" s="4" t="s">
        <v>231</v>
      </c>
      <c r="B32" s="4" t="s">
        <v>239</v>
      </c>
    </row>
    <row r="33" spans="1:2">
      <c r="A33" s="4" t="s">
        <v>240</v>
      </c>
    </row>
    <row r="34" spans="1:2">
      <c r="A34" s="3" t="s">
        <v>217</v>
      </c>
    </row>
    <row r="35" spans="1:2">
      <c r="A35" s="4" t="s">
        <v>235</v>
      </c>
      <c r="B35" s="7" t="n">
        <v>10</v>
      </c>
    </row>
    <row r="36" spans="1:2">
      <c r="A36" s="4" t="s">
        <v>241</v>
      </c>
      <c r="B36" s="4" t="s">
        <v>242</v>
      </c>
    </row>
    <row r="37" spans="1:2">
      <c r="A37" s="4" t="s">
        <v>243</v>
      </c>
    </row>
    <row r="38" spans="1:2">
      <c r="A38" s="3" t="s">
        <v>217</v>
      </c>
    </row>
    <row r="39" spans="1:2">
      <c r="A39" s="4" t="s">
        <v>235</v>
      </c>
      <c r="B39" s="7" t="n">
        <v>40</v>
      </c>
    </row>
    <row r="40" spans="1:2">
      <c r="A40" s="4" t="s">
        <v>241</v>
      </c>
      <c r="B40" s="4" t="s">
        <v>244</v>
      </c>
    </row>
    <row r="41" spans="1:2">
      <c r="A41" s="4" t="s">
        <v>245</v>
      </c>
    </row>
    <row r="42" spans="1:2">
      <c r="A42" s="3" t="s">
        <v>217</v>
      </c>
    </row>
    <row r="43" spans="1:2">
      <c r="A43" s="4" t="s">
        <v>235</v>
      </c>
      <c r="B43" s="7" t="n">
        <v>80</v>
      </c>
    </row>
    <row r="44" spans="1:2">
      <c r="A44" s="4" t="s">
        <v>241</v>
      </c>
      <c r="B44" s="4" t="s">
        <v>246</v>
      </c>
    </row>
    <row r="45" spans="1:2">
      <c r="A45" s="4" t="s">
        <v>247</v>
      </c>
    </row>
    <row r="46" spans="1:2">
      <c r="A46" s="3" t="s">
        <v>217</v>
      </c>
    </row>
    <row r="47" spans="1:2">
      <c r="A47" s="4" t="s">
        <v>241</v>
      </c>
      <c r="B47" s="4" t="s">
        <v>248</v>
      </c>
    </row>
    <row r="48" spans="1:2">
      <c r="A48" s="4" t="s">
        <v>249</v>
      </c>
    </row>
    <row r="49" spans="1:2">
      <c r="A49" s="3" t="s">
        <v>217</v>
      </c>
    </row>
    <row r="50" spans="1:2">
      <c r="A50" s="4" t="s">
        <v>235</v>
      </c>
      <c r="B50" s="7" t="n">
        <v>300</v>
      </c>
    </row>
    <row r="51" spans="1:2">
      <c r="A51" s="4" t="s">
        <v>241</v>
      </c>
      <c r="B51" s="4" t="s">
        <v>250</v>
      </c>
    </row>
    <row r="52" spans="1:2">
      <c r="A52" s="4" t="s">
        <v>251</v>
      </c>
    </row>
    <row r="53" spans="1:2">
      <c r="A53" s="3" t="s">
        <v>217</v>
      </c>
    </row>
    <row r="54" spans="1:2">
      <c r="A54" s="4" t="s">
        <v>235</v>
      </c>
      <c r="B54" s="7" t="n">
        <v>400</v>
      </c>
    </row>
    <row r="55" spans="1:2">
      <c r="A55" s="4" t="s">
        <v>241</v>
      </c>
      <c r="B55" s="4" t="s">
        <v>252</v>
      </c>
    </row>
    <row r="56" spans="1:2">
      <c r="A56" s="4" t="s">
        <v>253</v>
      </c>
    </row>
    <row r="57" spans="1:2">
      <c r="A57" s="3" t="s">
        <v>217</v>
      </c>
    </row>
    <row r="58" spans="1:2">
      <c r="A58" s="4" t="s">
        <v>235</v>
      </c>
      <c r="B58" s="7" t="n">
        <v>400</v>
      </c>
    </row>
    <row r="59" spans="1:2">
      <c r="A59" s="4" t="s">
        <v>241</v>
      </c>
      <c r="B59" s="4" t="s">
        <v>254</v>
      </c>
    </row>
    <row r="60" spans="1:2">
      <c r="A60" s="4" t="s">
        <v>255</v>
      </c>
    </row>
    <row r="61" spans="1:2">
      <c r="A61" s="3" t="s">
        <v>217</v>
      </c>
    </row>
    <row r="62" spans="1:2">
      <c r="A62" s="4" t="s">
        <v>241</v>
      </c>
      <c r="B62"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7</v>
      </c>
    </row>
    <row r="3" spans="1:3">
      <c r="A3" s="3" t="s">
        <v>148</v>
      </c>
    </row>
    <row r="4" spans="1:3">
      <c r="A4" s="4" t="s">
        <v>258</v>
      </c>
      <c r="B4" s="5" t="n">
        <v>2020</v>
      </c>
    </row>
    <row r="5" spans="1:3">
      <c r="A5" s="4" t="s">
        <v>259</v>
      </c>
      <c r="B5" s="7" t="n">
        <v>1000</v>
      </c>
      <c r="C5" s="7" t="n">
        <v>1400</v>
      </c>
    </row>
    <row r="6" spans="1:3">
      <c r="A6" s="4" t="s">
        <v>260</v>
      </c>
      <c r="B6" s="7" t="n">
        <v>5</v>
      </c>
      <c r="C6" s="7" t="n">
        <v>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0"/>
  </cols>
  <sheetData>
    <row r="1" spans="1:2">
      <c r="A1" s="1" t="s">
        <v>261</v>
      </c>
      <c r="B1" s="2" t="s">
        <v>262</v>
      </c>
    </row>
    <row r="2" spans="1:2">
      <c r="B2" s="2" t="s">
        <v>263</v>
      </c>
    </row>
    <row r="3" spans="1:2">
      <c r="A3" s="3" t="s">
        <v>151</v>
      </c>
    </row>
    <row r="4" spans="1:2">
      <c r="A4" s="4" t="s">
        <v>264</v>
      </c>
      <c r="B4" s="5" t="n">
        <v>4000</v>
      </c>
    </row>
    <row r="5" spans="1:2">
      <c r="A5" s="4" t="s">
        <v>265</v>
      </c>
      <c r="B5" s="7" t="n">
        <v>40</v>
      </c>
    </row>
    <row r="6" spans="1:2">
      <c r="A6" s="4" t="s">
        <v>266</v>
      </c>
      <c r="B6" s="5" t="n">
        <v>1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14"/>
  </cols>
  <sheetData>
    <row r="1" spans="1:4">
      <c r="A1" s="1" t="s">
        <v>267</v>
      </c>
      <c r="B1" s="2" t="s">
        <v>268</v>
      </c>
      <c r="C1" s="2" t="s">
        <v>269</v>
      </c>
      <c r="D1" s="2" t="s">
        <v>2</v>
      </c>
    </row>
    <row r="2" spans="1:4">
      <c r="A2" s="3" t="s">
        <v>270</v>
      </c>
    </row>
    <row r="3" spans="1:4">
      <c r="A3" s="4" t="s">
        <v>271</v>
      </c>
      <c r="D3" s="4" t="s">
        <v>272</v>
      </c>
    </row>
    <row r="4" spans="1:4">
      <c r="A4" s="4" t="s">
        <v>273</v>
      </c>
      <c r="C4" s="5" t="n">
        <v>2</v>
      </c>
    </row>
    <row r="5" spans="1:4">
      <c r="A5" s="4" t="s">
        <v>274</v>
      </c>
      <c r="B5" s="5" t="n">
        <v>63</v>
      </c>
    </row>
    <row r="6" spans="1:4">
      <c r="A6" s="4" t="s">
        <v>275</v>
      </c>
      <c r="B6" s="5" t="n">
        <v>5</v>
      </c>
    </row>
    <row r="7" spans="1:4">
      <c r="A7" s="4" t="s">
        <v>276</v>
      </c>
      <c r="B7" s="5" t="n">
        <v>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4" t="s">
        <v>65</v>
      </c>
      <c r="B2" s="8" t="n">
        <v>0.01</v>
      </c>
      <c r="C2" s="8" t="n">
        <v>0.01</v>
      </c>
    </row>
    <row r="3" spans="1:3">
      <c r="A3" s="4" t="s">
        <v>66</v>
      </c>
      <c r="B3" s="5" t="n">
        <v>2000000</v>
      </c>
      <c r="C3" s="5" t="n">
        <v>2000000</v>
      </c>
    </row>
    <row r="4" spans="1:3">
      <c r="A4" s="4" t="s">
        <v>67</v>
      </c>
      <c r="B4" s="5" t="n">
        <v>0</v>
      </c>
      <c r="C4" s="5" t="n">
        <v>0</v>
      </c>
    </row>
    <row r="5" spans="1:3">
      <c r="A5" s="4" t="s">
        <v>68</v>
      </c>
      <c r="B5" s="5" t="n">
        <v>0</v>
      </c>
      <c r="C5" s="5" t="n">
        <v>0</v>
      </c>
    </row>
    <row r="6" spans="1:3">
      <c r="A6" s="4" t="s">
        <v>69</v>
      </c>
      <c r="B6" s="7" t="n">
        <v>10306</v>
      </c>
    </row>
    <row r="7" spans="1:3">
      <c r="A7" s="4" t="s">
        <v>70</v>
      </c>
      <c r="B7" s="5" t="n">
        <v>7749881</v>
      </c>
      <c r="C7" s="5" t="n">
        <v>8031810</v>
      </c>
    </row>
    <row r="8" spans="1:3">
      <c r="A8" s="4" t="s">
        <v>23</v>
      </c>
    </row>
    <row r="9" spans="1:3">
      <c r="A9" s="4" t="s">
        <v>71</v>
      </c>
      <c r="B9" s="8" t="n">
        <v>0.01</v>
      </c>
      <c r="C9" s="8" t="n">
        <v>0.01</v>
      </c>
    </row>
    <row r="10" spans="1:3">
      <c r="A10" s="4" t="s">
        <v>72</v>
      </c>
      <c r="B10" s="5" t="n">
        <v>97337700</v>
      </c>
      <c r="C10" s="5" t="n">
        <v>97337700</v>
      </c>
    </row>
    <row r="11" spans="1:3">
      <c r="A11" s="4" t="s">
        <v>73</v>
      </c>
      <c r="B11" s="5" t="n">
        <v>41224792</v>
      </c>
      <c r="C11" s="5" t="n">
        <v>41224792</v>
      </c>
    </row>
    <row r="12" spans="1:3">
      <c r="A12" s="4" t="s">
        <v>74</v>
      </c>
      <c r="B12" s="5" t="n">
        <v>33474911</v>
      </c>
      <c r="C12" s="5" t="n">
        <v>33192982</v>
      </c>
    </row>
    <row r="13" spans="1:3">
      <c r="A13" s="4" t="s">
        <v>25</v>
      </c>
    </row>
    <row r="14" spans="1:3">
      <c r="A14" s="4" t="s">
        <v>71</v>
      </c>
      <c r="B14" s="8" t="n">
        <v>0.01</v>
      </c>
      <c r="C14" s="8" t="n">
        <v>0.01</v>
      </c>
    </row>
    <row r="15" spans="1:3">
      <c r="A15" s="4" t="s">
        <v>72</v>
      </c>
      <c r="B15" s="5" t="n">
        <v>662300</v>
      </c>
      <c r="C15" s="5" t="n">
        <v>662300</v>
      </c>
    </row>
    <row r="16" spans="1:3">
      <c r="A16" s="4" t="s">
        <v>73</v>
      </c>
      <c r="B16" s="5" t="n">
        <v>662296</v>
      </c>
      <c r="C16" s="5" t="n">
        <v>662296</v>
      </c>
    </row>
    <row r="17" spans="1:3">
      <c r="A17" s="4" t="s">
        <v>74</v>
      </c>
      <c r="B17" s="5" t="n">
        <v>662296</v>
      </c>
      <c r="C17" s="5" t="n">
        <v>662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93448</v>
      </c>
      <c r="C4" s="7" t="n">
        <v>805859</v>
      </c>
    </row>
    <row r="5" spans="1:3">
      <c r="A5" s="4" t="s">
        <v>79</v>
      </c>
      <c r="B5" s="5" t="n">
        <v>791863</v>
      </c>
      <c r="C5" s="5" t="n">
        <v>697472</v>
      </c>
    </row>
    <row r="6" spans="1:3">
      <c r="A6" s="4" t="s">
        <v>80</v>
      </c>
      <c r="B6" s="5" t="n">
        <v>101585</v>
      </c>
      <c r="C6" s="5" t="n">
        <v>108387</v>
      </c>
    </row>
    <row r="7" spans="1:3">
      <c r="A7" s="3" t="s">
        <v>81</v>
      </c>
    </row>
    <row r="8" spans="1:3">
      <c r="A8" s="4" t="s">
        <v>82</v>
      </c>
      <c r="B8" s="5" t="n">
        <v>43179</v>
      </c>
      <c r="C8" s="5" t="n">
        <v>43863</v>
      </c>
    </row>
    <row r="9" spans="1:3">
      <c r="A9" s="4" t="s">
        <v>83</v>
      </c>
      <c r="B9" s="5" t="n">
        <v>17993</v>
      </c>
      <c r="C9" s="5" t="n">
        <v>16901</v>
      </c>
    </row>
    <row r="10" spans="1:3">
      <c r="A10" s="4" t="s">
        <v>84</v>
      </c>
      <c r="B10" s="5" t="n">
        <v>20824</v>
      </c>
      <c r="C10" s="5" t="n">
        <v>16644</v>
      </c>
    </row>
    <row r="11" spans="1:3">
      <c r="A11" s="4" t="s">
        <v>85</v>
      </c>
      <c r="B11" s="5" t="n">
        <v>2412</v>
      </c>
      <c r="C11" s="5" t="n">
        <v>2136</v>
      </c>
    </row>
    <row r="12" spans="1:3">
      <c r="A12" s="4" t="s">
        <v>86</v>
      </c>
      <c r="B12" s="5" t="n">
        <v>84408</v>
      </c>
      <c r="C12" s="5" t="n">
        <v>79544</v>
      </c>
    </row>
    <row r="13" spans="1:3">
      <c r="A13" s="4" t="s">
        <v>87</v>
      </c>
      <c r="B13" s="5" t="n">
        <v>17177</v>
      </c>
      <c r="C13" s="5" t="n">
        <v>28843</v>
      </c>
    </row>
    <row r="14" spans="1:3">
      <c r="A14" s="3" t="s">
        <v>88</v>
      </c>
    </row>
    <row r="15" spans="1:3">
      <c r="A15" s="4" t="s">
        <v>89</v>
      </c>
      <c r="B15" s="5" t="n">
        <v>-1098</v>
      </c>
      <c r="C15" s="5" t="n">
        <v>-911</v>
      </c>
    </row>
    <row r="16" spans="1:3">
      <c r="A16" s="4" t="s">
        <v>90</v>
      </c>
      <c r="B16" s="5" t="n">
        <v>130</v>
      </c>
      <c r="C16" s="5" t="n">
        <v>61</v>
      </c>
    </row>
    <row r="17" spans="1:3">
      <c r="A17" s="4" t="s">
        <v>91</v>
      </c>
      <c r="B17" s="5" t="n">
        <v>194</v>
      </c>
      <c r="C17" s="5" t="n">
        <v>936</v>
      </c>
    </row>
    <row r="18" spans="1:3">
      <c r="A18" s="4" t="s">
        <v>92</v>
      </c>
      <c r="B18" s="5" t="n">
        <v>-774</v>
      </c>
      <c r="C18" s="5" t="n">
        <v>86</v>
      </c>
    </row>
    <row r="19" spans="1:3">
      <c r="A19" s="4" t="s">
        <v>93</v>
      </c>
      <c r="B19" s="5" t="n">
        <v>16403</v>
      </c>
      <c r="C19" s="5" t="n">
        <v>28929</v>
      </c>
    </row>
    <row r="20" spans="1:3">
      <c r="A20" s="4" t="s">
        <v>94</v>
      </c>
      <c r="B20" s="5" t="n">
        <v>6069</v>
      </c>
      <c r="C20" s="5" t="n">
        <v>10964</v>
      </c>
    </row>
    <row r="21" spans="1:3">
      <c r="A21" s="4" t="s">
        <v>95</v>
      </c>
      <c r="B21" s="5" t="n">
        <v>10334</v>
      </c>
      <c r="C21" s="5" t="n">
        <v>17965</v>
      </c>
    </row>
    <row r="22" spans="1:3">
      <c r="A22" s="3" t="s">
        <v>96</v>
      </c>
    </row>
    <row r="23" spans="1:3">
      <c r="A23" s="4" t="s">
        <v>97</v>
      </c>
      <c r="B23" s="5" t="n">
        <v>64</v>
      </c>
      <c r="C23" s="5" t="n">
        <v>1</v>
      </c>
    </row>
    <row r="24" spans="1:3">
      <c r="A24" s="4" t="s">
        <v>98</v>
      </c>
      <c r="B24" s="7" t="n">
        <v>10398</v>
      </c>
      <c r="C24" s="7" t="n">
        <v>17966</v>
      </c>
    </row>
    <row r="25" spans="1:3">
      <c r="A25" s="4" t="s">
        <v>99</v>
      </c>
      <c r="B25" s="8" t="n">
        <v>0.31</v>
      </c>
      <c r="C25" s="8" t="n">
        <v>0.51</v>
      </c>
    </row>
    <row r="26" spans="1:3">
      <c r="A26" s="4" t="s">
        <v>100</v>
      </c>
      <c r="B26" s="8" t="n">
        <v>0.31</v>
      </c>
      <c r="C26" s="8" t="n">
        <v>0.51</v>
      </c>
    </row>
    <row r="27" spans="1:3">
      <c r="A27" s="4" t="s">
        <v>101</v>
      </c>
      <c r="B27" s="5" t="n">
        <v>33205</v>
      </c>
      <c r="C27" s="5" t="n">
        <v>35137</v>
      </c>
    </row>
    <row r="28" spans="1:3">
      <c r="A28" s="4" t="s">
        <v>102</v>
      </c>
      <c r="B28" s="5" t="n">
        <v>33373</v>
      </c>
      <c r="C28" s="5" t="n">
        <v>351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5</v>
      </c>
      <c r="B4" s="7" t="n">
        <v>10334</v>
      </c>
      <c r="C4" s="7" t="n">
        <v>17965</v>
      </c>
    </row>
    <row r="5" spans="1:3">
      <c r="A5" s="3" t="s">
        <v>105</v>
      </c>
    </row>
    <row r="6" spans="1:3">
      <c r="A6" s="4" t="s">
        <v>85</v>
      </c>
      <c r="B6" s="5" t="n">
        <v>12522</v>
      </c>
      <c r="C6" s="5" t="n">
        <v>10639</v>
      </c>
    </row>
    <row r="7" spans="1:3">
      <c r="A7" s="4" t="s">
        <v>52</v>
      </c>
      <c r="B7" s="5" t="n">
        <v>5279</v>
      </c>
      <c r="C7" s="5" t="n">
        <v>2383</v>
      </c>
    </row>
    <row r="8" spans="1:3">
      <c r="A8" s="4" t="s">
        <v>106</v>
      </c>
      <c r="B8" s="5" t="n">
        <v>2609</v>
      </c>
      <c r="C8" s="5" t="n">
        <v>2181</v>
      </c>
    </row>
    <row r="9" spans="1:3">
      <c r="A9" s="4" t="s">
        <v>107</v>
      </c>
      <c r="B9" s="5" t="n">
        <v>-48</v>
      </c>
      <c r="C9" s="5" t="n">
        <v>-83</v>
      </c>
    </row>
    <row r="10" spans="1:3">
      <c r="A10" s="4" t="s">
        <v>108</v>
      </c>
      <c r="C10" s="5" t="n">
        <v>-30</v>
      </c>
    </row>
    <row r="11" spans="1:3">
      <c r="A11" s="3" t="s">
        <v>109</v>
      </c>
    </row>
    <row r="12" spans="1:3">
      <c r="A12" s="4" t="s">
        <v>35</v>
      </c>
      <c r="B12" s="5" t="n">
        <v>-1436</v>
      </c>
      <c r="C12" s="5" t="n">
        <v>1685</v>
      </c>
    </row>
    <row r="13" spans="1:3">
      <c r="A13" s="4" t="s">
        <v>110</v>
      </c>
      <c r="B13" s="5" t="n">
        <v>54600</v>
      </c>
      <c r="C13" s="5" t="n">
        <v>21332</v>
      </c>
    </row>
    <row r="14" spans="1:3">
      <c r="A14" s="4" t="s">
        <v>32</v>
      </c>
      <c r="B14" s="5" t="n">
        <v>-171</v>
      </c>
      <c r="C14" s="5" t="n">
        <v>26</v>
      </c>
    </row>
    <row r="15" spans="1:3">
      <c r="A15" s="4" t="s">
        <v>33</v>
      </c>
      <c r="B15" s="5" t="n">
        <v>2795</v>
      </c>
      <c r="C15" s="5" t="n">
        <v>1409</v>
      </c>
    </row>
    <row r="16" spans="1:3">
      <c r="A16" s="4" t="s">
        <v>39</v>
      </c>
      <c r="B16" s="5" t="n">
        <v>373</v>
      </c>
      <c r="C16" s="5" t="n">
        <v>400</v>
      </c>
    </row>
    <row r="17" spans="1:3">
      <c r="A17" s="4" t="s">
        <v>111</v>
      </c>
      <c r="B17" s="5" t="n">
        <v>-13175</v>
      </c>
      <c r="C17" s="5" t="n">
        <v>5421</v>
      </c>
    </row>
    <row r="18" spans="1:3">
      <c r="A18" s="4" t="s">
        <v>112</v>
      </c>
      <c r="B18" s="5" t="n">
        <v>-25990</v>
      </c>
      <c r="C18" s="5" t="n">
        <v>-13517</v>
      </c>
    </row>
    <row r="19" spans="1:3">
      <c r="A19" s="4" t="s">
        <v>50</v>
      </c>
      <c r="B19" s="5" t="n">
        <v>12</v>
      </c>
      <c r="C19" s="5" t="n">
        <v>481</v>
      </c>
    </row>
    <row r="20" spans="1:3">
      <c r="A20" s="4" t="s">
        <v>113</v>
      </c>
      <c r="B20" s="5" t="n">
        <v>47704</v>
      </c>
      <c r="C20" s="5" t="n">
        <v>50292</v>
      </c>
    </row>
    <row r="21" spans="1:3">
      <c r="A21" s="3" t="s">
        <v>114</v>
      </c>
    </row>
    <row r="22" spans="1:3">
      <c r="A22" s="4" t="s">
        <v>115</v>
      </c>
      <c r="B22" s="5" t="n">
        <v>1127</v>
      </c>
      <c r="C22" s="5" t="n">
        <v>592</v>
      </c>
    </row>
    <row r="23" spans="1:3">
      <c r="A23" s="4" t="s">
        <v>116</v>
      </c>
      <c r="B23" s="5" t="n">
        <v>-6625</v>
      </c>
      <c r="C23" s="5" t="n">
        <v>-4893</v>
      </c>
    </row>
    <row r="24" spans="1:3">
      <c r="A24" s="4" t="s">
        <v>117</v>
      </c>
      <c r="B24" s="5" t="n">
        <v>-5498</v>
      </c>
      <c r="C24" s="5" t="n">
        <v>-4301</v>
      </c>
    </row>
    <row r="25" spans="1:3">
      <c r="A25" s="3" t="s">
        <v>118</v>
      </c>
    </row>
    <row r="26" spans="1:3">
      <c r="A26" s="4" t="s">
        <v>119</v>
      </c>
      <c r="B26" s="5" t="n">
        <v>-11782</v>
      </c>
      <c r="C26" s="5" t="n">
        <v>-8132</v>
      </c>
    </row>
    <row r="27" spans="1:3">
      <c r="A27" s="4" t="s">
        <v>120</v>
      </c>
      <c r="B27" s="5" t="n">
        <v>-3157</v>
      </c>
      <c r="C27" s="5" t="n">
        <v>-2208</v>
      </c>
    </row>
    <row r="28" spans="1:3">
      <c r="A28" s="4" t="s">
        <v>121</v>
      </c>
      <c r="C28" s="5" t="n">
        <v>-42368</v>
      </c>
    </row>
    <row r="29" spans="1:3">
      <c r="A29" s="4" t="s">
        <v>122</v>
      </c>
      <c r="B29" s="5" t="n">
        <v>-727</v>
      </c>
      <c r="C29" s="5" t="n">
        <v>-643</v>
      </c>
    </row>
    <row r="30" spans="1:3">
      <c r="A30" s="4" t="s">
        <v>123</v>
      </c>
      <c r="C30" s="5" t="n">
        <v>-134</v>
      </c>
    </row>
    <row r="31" spans="1:3">
      <c r="A31" s="4" t="s">
        <v>124</v>
      </c>
      <c r="B31" s="5" t="n">
        <v>-15666</v>
      </c>
      <c r="C31" s="5" t="n">
        <v>-53485</v>
      </c>
    </row>
    <row r="32" spans="1:3">
      <c r="A32" s="4" t="s">
        <v>125</v>
      </c>
      <c r="B32" s="5" t="n">
        <v>56</v>
      </c>
      <c r="C32" s="5" t="n">
        <v>1</v>
      </c>
    </row>
    <row r="33" spans="1:3">
      <c r="A33" s="4" t="s">
        <v>126</v>
      </c>
      <c r="B33" s="5" t="n">
        <v>26596</v>
      </c>
      <c r="C33" s="5" t="n">
        <v>-7493</v>
      </c>
    </row>
    <row r="34" spans="1:3">
      <c r="A34" s="4" t="s">
        <v>127</v>
      </c>
      <c r="B34" s="5" t="n">
        <v>127404</v>
      </c>
      <c r="C34" s="5" t="n">
        <v>207749</v>
      </c>
    </row>
    <row r="35" spans="1:3">
      <c r="A35" s="4" t="s">
        <v>128</v>
      </c>
      <c r="B35" s="5" t="n">
        <v>154000</v>
      </c>
      <c r="C35" s="5" t="n">
        <v>200256</v>
      </c>
    </row>
    <row r="36" spans="1:3">
      <c r="A36" s="3" t="s">
        <v>129</v>
      </c>
    </row>
    <row r="37" spans="1:3">
      <c r="A37" s="4" t="s">
        <v>130</v>
      </c>
      <c r="B37" s="5" t="n">
        <v>1153</v>
      </c>
      <c r="C37" s="5" t="n">
        <v>1245</v>
      </c>
    </row>
    <row r="38" spans="1:3">
      <c r="A38" s="4" t="s">
        <v>131</v>
      </c>
      <c r="B38" s="7" t="n">
        <v>263</v>
      </c>
      <c r="C38" s="7" t="n">
        <v>55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25:10Z</dcterms:created>
  <dcterms:modified xmlns:dcterms="http://purl.org/dc/terms/" xmlns:xsi="http://www.w3.org/2001/XMLSchema-instance" xsi:type="dcterms:W3CDTF">2017-04-28T14:25:10Z</dcterms:modified>
</cp:coreProperties>
</file>